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BUSINESS COMBINATIONS" sheetId="8" state="visible" r:id="rId8"/>
    <sheet xmlns:r="http://schemas.openxmlformats.org/officeDocument/2006/relationships" name="GOODWILL AND OTHER INTANGIBLE A" sheetId="9" state="visible" r:id="rId9"/>
    <sheet xmlns:r="http://schemas.openxmlformats.org/officeDocument/2006/relationships" name="EARNINGS PER SHARE (EPS)" sheetId="10" state="visible" r:id="rId10"/>
    <sheet xmlns:r="http://schemas.openxmlformats.org/officeDocument/2006/relationships" name="EQUIPMENT AND LEASEHOLD IMPROVE" sheetId="11" state="visible" r:id="rId11"/>
    <sheet xmlns:r="http://schemas.openxmlformats.org/officeDocument/2006/relationships" name="ACCRUED LIABILITIES" sheetId="12" state="visible" r:id="rId12"/>
    <sheet xmlns:r="http://schemas.openxmlformats.org/officeDocument/2006/relationships" name="DEBT OBLIGATIONS" sheetId="13" state="visible" r:id="rId13"/>
    <sheet xmlns:r="http://schemas.openxmlformats.org/officeDocument/2006/relationships" name="LEASE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NTINGENCIES" sheetId="18" state="visible" r:id="rId18"/>
    <sheet xmlns:r="http://schemas.openxmlformats.org/officeDocument/2006/relationships" name="DERIVATIVE FINANCIAL INSTRUMENT" sheetId="19" state="visible" r:id="rId19"/>
    <sheet xmlns:r="http://schemas.openxmlformats.org/officeDocument/2006/relationships" name="SUBSEQUENT EVENTS" sheetId="20" state="visible" r:id="rId20"/>
    <sheet xmlns:r="http://schemas.openxmlformats.org/officeDocument/2006/relationships" name="BASIS OF PRESENTATION, ORGANI_2" sheetId="21" state="visible" r:id="rId21"/>
    <sheet xmlns:r="http://schemas.openxmlformats.org/officeDocument/2006/relationships" name="BASIS OF PRESENTATION, ORGANI_3" sheetId="22" state="visible" r:id="rId22"/>
    <sheet xmlns:r="http://schemas.openxmlformats.org/officeDocument/2006/relationships" name="BUSINESS COMBINATIONS (Tables)" sheetId="23" state="visible" r:id="rId23"/>
    <sheet xmlns:r="http://schemas.openxmlformats.org/officeDocument/2006/relationships" name="GOODWILL AND OTHER INTANGIBLE_2" sheetId="24" state="visible" r:id="rId24"/>
    <sheet xmlns:r="http://schemas.openxmlformats.org/officeDocument/2006/relationships" name="EARNINGS PER SHARE (EPS) (Table" sheetId="25" state="visible" r:id="rId25"/>
    <sheet xmlns:r="http://schemas.openxmlformats.org/officeDocument/2006/relationships" name="EQUIPMENT AND LEASEHOLD IMPRO_2" sheetId="26" state="visible" r:id="rId26"/>
    <sheet xmlns:r="http://schemas.openxmlformats.org/officeDocument/2006/relationships" name="ACCRUED LIABILITIES (Tables)" sheetId="27" state="visible" r:id="rId27"/>
    <sheet xmlns:r="http://schemas.openxmlformats.org/officeDocument/2006/relationships" name="DEBT OBLIGATIONS (Tables)"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DERIVATIVE FINANCIAL INSTRUME_2" sheetId="31" state="visible" r:id="rId31"/>
    <sheet xmlns:r="http://schemas.openxmlformats.org/officeDocument/2006/relationships" name="BASIS OF PRESENTATION, ORGANI_4" sheetId="32" state="visible" r:id="rId32"/>
    <sheet xmlns:r="http://schemas.openxmlformats.org/officeDocument/2006/relationships" name="BASIS OF PRESENTATION, ORGANI_5" sheetId="33" state="visible" r:id="rId33"/>
    <sheet xmlns:r="http://schemas.openxmlformats.org/officeDocument/2006/relationships" name="BASIS OF PRESENTATION, ORGANI_6" sheetId="34" state="visible" r:id="rId34"/>
    <sheet xmlns:r="http://schemas.openxmlformats.org/officeDocument/2006/relationships" name="BASIS OF PRESENTATION, ORGANI_7" sheetId="35" state="visible" r:id="rId35"/>
    <sheet xmlns:r="http://schemas.openxmlformats.org/officeDocument/2006/relationships" name="BASIS OF PRESENTATION, ORGANI_8" sheetId="36" state="visible" r:id="rId36"/>
    <sheet xmlns:r="http://schemas.openxmlformats.org/officeDocument/2006/relationships" name="BASIS OF PRESENTATION, ORGANI_9" sheetId="37" state="visible" r:id="rId37"/>
    <sheet xmlns:r="http://schemas.openxmlformats.org/officeDocument/2006/relationships" name="BUSINESS COMBINATIONS (Details)" sheetId="38" state="visible" r:id="rId38"/>
    <sheet xmlns:r="http://schemas.openxmlformats.org/officeDocument/2006/relationships" name="BUSINESS COMBINATIONS (Acquisit"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EARNINGS PER SHARE (EPS) (Detai" sheetId="42" state="visible" r:id="rId42"/>
    <sheet xmlns:r="http://schemas.openxmlformats.org/officeDocument/2006/relationships" name="EQUIPMENT AND LEASEHOLD IMPRO_3" sheetId="43" state="visible" r:id="rId43"/>
    <sheet xmlns:r="http://schemas.openxmlformats.org/officeDocument/2006/relationships" name="ACCRUED LIABILITIES (Details)" sheetId="44" state="visible" r:id="rId44"/>
    <sheet xmlns:r="http://schemas.openxmlformats.org/officeDocument/2006/relationships" name="DEBT OBLIGATIONS (Details)" sheetId="45" state="visible" r:id="rId45"/>
    <sheet xmlns:r="http://schemas.openxmlformats.org/officeDocument/2006/relationships" name="DEBT OBLIGATIONS - Line of cred" sheetId="46" state="visible" r:id="rId46"/>
    <sheet xmlns:r="http://schemas.openxmlformats.org/officeDocument/2006/relationships" name="LEASES - Narrative (Details)" sheetId="47" state="visible" r:id="rId47"/>
    <sheet xmlns:r="http://schemas.openxmlformats.org/officeDocument/2006/relationships" name="LEASES - Change in accounting p" sheetId="48" state="visible" r:id="rId48"/>
    <sheet xmlns:r="http://schemas.openxmlformats.org/officeDocument/2006/relationships" name="LEASES - Lease expense (Details" sheetId="49" state="visible" r:id="rId49"/>
    <sheet xmlns:r="http://schemas.openxmlformats.org/officeDocument/2006/relationships" name="LEASES - Impact of Adoption (De" sheetId="50" state="visible" r:id="rId50"/>
    <sheet xmlns:r="http://schemas.openxmlformats.org/officeDocument/2006/relationships" name="LEASES - Supplemental cash flow" sheetId="51" state="visible" r:id="rId51"/>
    <sheet xmlns:r="http://schemas.openxmlformats.org/officeDocument/2006/relationships" name="LEASES - Maturities of lease li" sheetId="52" state="visible" r:id="rId52"/>
    <sheet xmlns:r="http://schemas.openxmlformats.org/officeDocument/2006/relationships" name="LEASES - Capital Leases (Detail" sheetId="53" state="visible" r:id="rId53"/>
    <sheet xmlns:r="http://schemas.openxmlformats.org/officeDocument/2006/relationships" name="COMMITMENTS - Employee Benefit " sheetId="54" state="visible" r:id="rId54"/>
    <sheet xmlns:r="http://schemas.openxmlformats.org/officeDocument/2006/relationships" name="INCOME TAXES - Operating Loss C" sheetId="55" state="visible" r:id="rId55"/>
    <sheet xmlns:r="http://schemas.openxmlformats.org/officeDocument/2006/relationships" name="SEGMENT INFORMATION (Details)"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27">
  <si>
    <t>Document and Entity Information - shares</t>
  </si>
  <si>
    <t>9 Months Ended</t>
  </si>
  <si>
    <t>Sep. 27, 2019</t>
  </si>
  <si>
    <t>Oct. 30, 2019</t>
  </si>
  <si>
    <t>Document and Entity Information</t>
  </si>
  <si>
    <t>Document Type</t>
  </si>
  <si>
    <t>10-Q</t>
  </si>
  <si>
    <t>Document Period End Date</t>
  </si>
  <si>
    <t>Sep. 27,
		2019</t>
  </si>
  <si>
    <t>Entity Registrant Name</t>
  </si>
  <si>
    <t>Willdan Group,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1370450</t>
  </si>
  <si>
    <t>Current Fiscal Year End Date</t>
  </si>
  <si>
    <t>--12-28</t>
  </si>
  <si>
    <t>Document Fiscal Year Focus</t>
  </si>
  <si>
    <t>2019</t>
  </si>
  <si>
    <t>Document Fiscal Period Focus</t>
  </si>
  <si>
    <t>Q3</t>
  </si>
  <si>
    <t>Amendment Flag</t>
  </si>
  <si>
    <t>CONDENSED CONSOLIDATED BALANCE SHEETS - USD ($) $ in Thousands</t>
  </si>
  <si>
    <t>Dec. 28, 2018</t>
  </si>
  <si>
    <t>Current assets:</t>
  </si>
  <si>
    <t>Cash and cash equivalents</t>
  </si>
  <si>
    <t>Accounts receivable, net of allowance for doubtful accounts of $555 and $442 at September 27, 2019 and December 28, 2018, respectively</t>
  </si>
  <si>
    <t>Contract assets</t>
  </si>
  <si>
    <t>Other receivables</t>
  </si>
  <si>
    <t>Prepaid expenses and other current assets</t>
  </si>
  <si>
    <t>Total current assets</t>
  </si>
  <si>
    <t>Equipment and leasehold improvements, net</t>
  </si>
  <si>
    <t>Goodwill</t>
  </si>
  <si>
    <t>Right-of-use assets</t>
  </si>
  <si>
    <t>Other intangible assets, net</t>
  </si>
  <si>
    <t>Other assets</t>
  </si>
  <si>
    <t>Deferred income taxes, net</t>
  </si>
  <si>
    <t>Total assets</t>
  </si>
  <si>
    <t>Current liabilities:</t>
  </si>
  <si>
    <t>Accounts payable</t>
  </si>
  <si>
    <t>Accrued liabilities</t>
  </si>
  <si>
    <t>Contingent consideration payable</t>
  </si>
  <si>
    <t>Contract liabilities</t>
  </si>
  <si>
    <t>Notes payable</t>
  </si>
  <si>
    <t>Finance lease obligations</t>
  </si>
  <si>
    <t>Lease liability</t>
  </si>
  <si>
    <t>Total current liabilities</t>
  </si>
  <si>
    <t>Finance lease obligations, less current portion</t>
  </si>
  <si>
    <t>Lease liability, less current portion</t>
  </si>
  <si>
    <t>Deferred lease obligations</t>
  </si>
  <si>
    <t>Other noncurrent liabilities</t>
  </si>
  <si>
    <t>Total liabilities</t>
  </si>
  <si>
    <t>Commitments and contingencies</t>
  </si>
  <si>
    <t xml:space="preserve"> </t>
  </si>
  <si>
    <t>Stockholders’ equity:</t>
  </si>
  <si>
    <t>Preferred stock, $0.01 par value, 10,000 shares authorized, no shares issued and outstanding</t>
  </si>
  <si>
    <t>Common stock, $0.01 par value, 40,000 shares authorized; 11,317 and 10,968 shares issued and outstanding at September 27, 2019 and December 28, 2018, respectively</t>
  </si>
  <si>
    <t>Additional paid-in capital</t>
  </si>
  <si>
    <t>Accumulated other comprehensive loss</t>
  </si>
  <si>
    <t>Retained earnings</t>
  </si>
  <si>
    <t>Total stockholders’ equity</t>
  </si>
  <si>
    <t>Total liabilities and stockholders’ equity</t>
  </si>
  <si>
    <t>CONDENSED CONSOLIDATED BALANCE SHEETS (Parenthetical) - USD ($) shares in Thousands, $ in Thousands</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 USD ($) shares in Thousands, $ in Thousands</t>
  </si>
  <si>
    <t>3 Months Ended</t>
  </si>
  <si>
    <t>Sep. 28, 2018</t>
  </si>
  <si>
    <t>CONDENSED CONSOLIDATED STATEMENTS OF COMPREHENSIVE INCOME</t>
  </si>
  <si>
    <t>Contract revenue</t>
  </si>
  <si>
    <t>Direct costs of contract revenue (inclusive of directly related depreciation and amortization):</t>
  </si>
  <si>
    <t>Salaries and wages</t>
  </si>
  <si>
    <t>Subcontractor services and other direct costs</t>
  </si>
  <si>
    <t>Total direct costs of contract revenue</t>
  </si>
  <si>
    <t>General and administrative expenses:</t>
  </si>
  <si>
    <t>Salaries and wages, payroll taxes and employee benefits</t>
  </si>
  <si>
    <t>Facilities and facility related</t>
  </si>
  <si>
    <t>Stock-based compensation</t>
  </si>
  <si>
    <t>Depreciation and amortization</t>
  </si>
  <si>
    <t>Other</t>
  </si>
  <si>
    <t>Total general and administrative expenses</t>
  </si>
  <si>
    <t>Income from operations</t>
  </si>
  <si>
    <t>Other income (expense):</t>
  </si>
  <si>
    <t>Interest expense, net</t>
  </si>
  <si>
    <t>Other, net</t>
  </si>
  <si>
    <t>Total other expense, net</t>
  </si>
  <si>
    <t>Income before income taxes</t>
  </si>
  <si>
    <t>Income tax (benefit) expense</t>
  </si>
  <si>
    <t>Net income</t>
  </si>
  <si>
    <t>Other comprehensive income:</t>
  </si>
  <si>
    <t>Net unrealized loss on derivative contracts</t>
  </si>
  <si>
    <t>Comprehensive income</t>
  </si>
  <si>
    <t>Earnings per share:</t>
  </si>
  <si>
    <t>Basic (in dollars per share)</t>
  </si>
  <si>
    <t>Diluted (in dollars per share)</t>
  </si>
  <si>
    <t>Weighted-average shares outstanding:</t>
  </si>
  <si>
    <t>Basic</t>
  </si>
  <si>
    <t>Diluted</t>
  </si>
  <si>
    <t>CONDENSED CONSOLIDATED STATEMENT OF STOCKHOLDERS' EQUITY - USD ($) shares in Thousands, $ in Thousands</t>
  </si>
  <si>
    <t>Common Stock</t>
  </si>
  <si>
    <t>Additional Paid-in Capital</t>
  </si>
  <si>
    <t>Accumulated Other Comprehensive Loss/Gain</t>
  </si>
  <si>
    <t>Retained Earnings</t>
  </si>
  <si>
    <t>Total</t>
  </si>
  <si>
    <t>Balances at Dec. 29, 2017</t>
  </si>
  <si>
    <t>Balances (in shares) at Dec. 29, 2017</t>
  </si>
  <si>
    <t>Increase (Decrease) in Stockholders' Equity</t>
  </si>
  <si>
    <t>Shares of common stock issued in connection with employee stock purchase plan</t>
  </si>
  <si>
    <t>Shares of common stock issued in connection with employee stock purchase plan (in shares)</t>
  </si>
  <si>
    <t>Shares of common stock issued in connection with incentive stock plan</t>
  </si>
  <si>
    <t>Shares of common stock issued in connection with incentive stock plan (in shares)</t>
  </si>
  <si>
    <t>Stock-based compensation expense</t>
  </si>
  <si>
    <t>Net income (loss)</t>
  </si>
  <si>
    <t>Balances at Mar. 30, 2018</t>
  </si>
  <si>
    <t>Balances (in shares) at Mar. 30, 2018</t>
  </si>
  <si>
    <t>Balances at Sep. 28, 2018</t>
  </si>
  <si>
    <t>Balances (in shares) at Sep. 28, 2018</t>
  </si>
  <si>
    <t>Shares used to pay taxes on stock grants</t>
  </si>
  <si>
    <t>Shares used to pay taxes on stock grants (in shares)</t>
  </si>
  <si>
    <t>Balances at Jun. 29, 2018</t>
  </si>
  <si>
    <t>Balances (in shares) at Jun. 29, 2018</t>
  </si>
  <si>
    <t>Issuance of restricted stock award and units (in shares)</t>
  </si>
  <si>
    <t>Balances at Dec. 28, 2018</t>
  </si>
  <si>
    <t>Balances (in shares) at Dec. 28, 2018</t>
  </si>
  <si>
    <t>Unregistered sales of equity securities and use of proceeds</t>
  </si>
  <si>
    <t>Unregistered sales of equity securities and use of proceeds (in shares)</t>
  </si>
  <si>
    <t>Issuance of restricted stock award and units</t>
  </si>
  <si>
    <t>Balances at Mar. 29, 2019</t>
  </si>
  <si>
    <t>Balances (in shares) at Mar. 29, 2019</t>
  </si>
  <si>
    <t>Balances at Sep. 27, 2019</t>
  </si>
  <si>
    <t>Balances (in shares) at Sep. 27, 2019</t>
  </si>
  <si>
    <t>Balances at Jun. 28, 2019</t>
  </si>
  <si>
    <t>Balances (in shares) at Jun. 28, 2019</t>
  </si>
  <si>
    <t>Unregistered sales of stock</t>
  </si>
  <si>
    <t>Unregistered sales of stock (in shares)</t>
  </si>
  <si>
    <t>CONDENSED CONSOLIDATED STATEMENTS OF CASH FLOWS - USD ($) $ in Thousands</t>
  </si>
  <si>
    <t>Cash flows from operating activities:</t>
  </si>
  <si>
    <t>Adjustments to reconcile net income to net cash provided by (used in) operating activities:</t>
  </si>
  <si>
    <t>Gain on sale/disposal of equipment</t>
  </si>
  <si>
    <t>Provision for doubtful accounts</t>
  </si>
  <si>
    <t>Accretion and fair value adjustments of contingent consideration</t>
  </si>
  <si>
    <t>Changes in operating assets and liabilities, net of effects from business acquisitions:</t>
  </si>
  <si>
    <t>Accounts receivable</t>
  </si>
  <si>
    <t>Net cash provided by operating activities</t>
  </si>
  <si>
    <t>Cash flows from investing activities:</t>
  </si>
  <si>
    <t>Purchase of equipment and leasehold improvements</t>
  </si>
  <si>
    <t>Proceeds from sale of equipment</t>
  </si>
  <si>
    <t>Cash paid for acquisitions, net of cash acquired</t>
  </si>
  <si>
    <t>Net cash used in investing activities</t>
  </si>
  <si>
    <t>Cash flows from financing activities:</t>
  </si>
  <si>
    <t>Change in excess of outstanding checks over bank balance</t>
  </si>
  <si>
    <t>Payments on contingent consideration</t>
  </si>
  <si>
    <t>Payments on notes payable</t>
  </si>
  <si>
    <t>Payments on debt issuance costs</t>
  </si>
  <si>
    <t>Borrowings under term loan facility and line of credit</t>
  </si>
  <si>
    <t>Repayments under term loan facility and line of credit</t>
  </si>
  <si>
    <t>Principal payments on finance leases</t>
  </si>
  <si>
    <t>Proceeds from stock option exercise</t>
  </si>
  <si>
    <t>Proceeds from sales of common stock under employee stock purchase plan</t>
  </si>
  <si>
    <t>Proceeds from unregistered sales of equity</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disclosures of noncash investing and financing activities:</t>
  </si>
  <si>
    <t>Loss on cash flow hedge valuations, net of tax</t>
  </si>
  <si>
    <t>Contingent consideration related to business acquisitions</t>
  </si>
  <si>
    <t>Other payable for working capital adjustment</t>
  </si>
  <si>
    <t>Equipment acquired under finance leases</t>
  </si>
  <si>
    <t>BASIS OF PRESENTATION, ORGANIZATION AND OPERATIONS OF THE COMPANY</t>
  </si>
  <si>
    <t>1. BASIS OF PRESENTATION, ORGANIZATION AND OPERATIONS OF THE COMPANY
Basis of Presentation
The accompanying unaudited interim condensed consolidated financial statements have been prepared in accordance with U.S. generally accepted accounting principles (“GAAP”) and pursuant to the rules and regulations of the Securities and Exchange Commission (“SEC”) and reflect all adjustments, which consist of only normal recurring adjustments, which are, in the opinion of management, necessary for a fair presentation of the consolidated results for the interim periods presented. Willdan Group, Inc. and its subsidiaries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Results for the interim periods are not necessarily indicative of results for the full year. Certain information and footnote disclosures normally included in annual consolidated financial statements prepared in accordance with GAAP have been condensed or omitted pursuant to such rules and regulations. The condensed consolidated financial statements should be read in conjunction with the Company’s Annual Report on Form 10-K for the fiscal year ended December 28, 2018.
The condensed consolidated statement of stockholders' equity includes repurchases of shares of our common stock from employees to satisfy tax withholding obligations incurred in connection with the vesting of restricted stock or performance stock units, which amount is presented as a reduction of additional paid-in capital and common stock.
Nature of Business
The Company is a provider of professional technical and consulting services to utilities, private industry, and public agencies at all levels of government. The Company enables its clients to realize cost and energy savings by providing a wide range of specialized services without having to incur and maintain the overhead necessary to develop staffing in-house. Such services include energy and sustainability, engineering, construction management and planning and economic and financial consulting. The Company operates its business through a nationwide network of offices spread across 24 states and the District of Columbia. Its clients primarily consist of public and governmental agencies, including cities, counties, public utilities, redevelopment agencies, water districts, school districts and universities, state agencies, federal agencies, a variety of other special districts and agencies, private utilities and industry and tribal governments. The Company’s business with public and private utilities is concentrated primarily in California, New York and North Carolina and its business with public agencies is concentrated in California, New York and Arizona.
Principles of Consolidation
The condensed consolidated financial statements include the accounts of Willdan Group, Inc. (“WGI”) and its wholly-owned subsidiaries, Willdan Energy Solutions (“WES”), Willdan Engineering, Willdan Infrastructure, Public Agency Resources and Willdan Financial Services and their respective subsidiaries. All significant intercompany balances and transactions have been eliminated in consolidation.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 ’ s equity holders as a group either (i) lack the direct or indirect ability to make decisions about the entity, (ii) are not obligated to absorb expected losses of the entity or (iii) do not have the right to receive expected residual returns of the entity; or (c) the entity ’ 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 ’ 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September 27, 2019, the Company had one VIE—Genesys Engineering, P.C. (“Genesys”). Pursuant to New York law, the Company does not own capital stock of Genesys and does not have control over the professional decision making of Genesy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 service fees owed to WES, and the Company has, since entering into the administrative services agreement, had to continuously defer the service fees for Genesys, and (iii) the Company believes Genesys will continue to have a shortfall on payment of its service fees for the foreseeable future, leaving no expected residual returns for the shareholder.
Segment Information
WGI is a holding company with five wholly-owned subsidiaries. The Company presents segment information externally consistent with the manner in which the Company ’ s chief operating decision maker reviews information to assess performance and allocate resources. WGI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The Company’s two segments are Energy and Engineering and Consulting. The Company’s principal segment, Energy, consists of the business of its subsidiary, WES, which offers energy and sustainability consulting services to utilities, public agencies and private industry. The Company’s Engineering and Consulting segment includes the operation of the Company’s remaining direct subsidiaries, Willdan Engineering, Willdan Infrastructure, Public Agency Resources and Willdan Financial Services. Willdan Engineering provides civil engineering-related construction management, building and safety, city engineering, city planning, geotechnical, material testing and other engineering consulting services to its clients. Willdan Infrastructure, which was launched in fiscal year 2013, provides engineering services to larger rail, port, water, mining and other civil engineering projects. Public Agency Resources primarily provides staffing to Willdan Engineering. Willdan Financial Services provides economic and financial consulting to public agencies. See Note 11 “—Segment Information” for segment information for the current and prior period.
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long-term contracts when the percentage-of-completion method of revenue recognition is utilized and revenue recognized exceeds the amount billed to the customer and right to payment is not unconditional. In addition, contract assets include retainage amounts withheld from billings to the Company’s clients pursuant to provisions in the contracts. Contract liabilities consist of advance payments and billings in excess of revenue recognized and deferred revenue.
The increase in contract assets and contract liabilities for the nine months ended September 27, 2019 were primarily attributable to our recent acquisitions and normal business operations.
Off‑Balance Sheet Arrangements
The Company does not have any off‑balance sheet financing arrangements or liabilities. In addition, the Company does not have any majority‑owned subsidiaries or any interests in, or relationships with, any special‑purpose entities that are not included in the condensed consolidated financial statements. The Company has, however,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 performance, in addition to being obligated to absorb expected losses from Genesys. Accordingly, the Company is the primary beneficiary of Genesys and consolidates Genesys as a variable interest entity.
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meet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in the accompanying condensed consolidated statements of comprehensive income. Additionally, payroll taxes, bonuses and employee benefit costs for all Company personnel are included in general and administrative expenses in the accompanying condensed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September 27, 2019 and December 28, 2018, contract assets included retainage of $5.2 million and $6.7 million, respectively.
Disaggregation of Revenue
The following tables provides information about disaggregated revenue of the Company’s two segments Energy and Engineering and Consulting, by contract type, client type and geographical region for the nine months ended September 27, 2019:
Energy
Engineering and
Total
(in thousands)
Contract Type
Time-and-materials
$
$
$
Unit-based
Fixed price
Total
$
$
$
Client Type
Commercial
$
$
$
Government
Utilities
Total
$
$
$
Geography
Domestic
$
257,962
$
55,721
$
313,683
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The reporting units for purposes of testing goodwill impairment coincide with the Company’s reportable segments used for segment reporting purposes.
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The Company’s financial instruments consist primarily of cash, cash equivalents, accounts receivable, contract assets, other receivables, prepaid expenses and other current assets, accounts payable, accrued liabilities and contract liabilities, and approximate their fair values because of the relatively short period of time between the origination of these instruments and their expected realization or payment.
The carrying amounts of certain other assets and contingent consideration are discounted to their present value because the time between the origination of these instruments and their expected realization or payment is greater than one year.
The carrying amounts of the derivative financial instrument is valued based on Level 2 inputs.
The carrying amounts of debt obligations approximate their fair values since the terms are comparable to terms currently offered by local lending institutions for loans of similar terms to companies with comparable credit risk.
On January 31, 2019, the Company entered into an interest rate swap agreement that the Company designated as cash flow hedge to fix the variable interest rate on a portion of the Company’s 2018 Term Loan Facility (as defined in Note 7 “—Debt Obligations”). The interest rate swap agreement has a total notional amount of $35.0 million, a fixed annual interest rate of 2.47% and expires on January 31, 2022. For further discussion of this derivative contract, see Note 13 “—Derivative Financial Instruments” below.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 and expenses during the reporting period. Actual results could differ from those estimates.
Liquidity
The Company’s primary source of liquidity is cash generated from operations. As of September 27, 2019, as a result of the timing of payments where checks outstanding were in excess of the Company’s cash balance, the Company had $0.0 of cash and cash equivalents. In addition, as of September 27, 2019, the Company had $97.5 million outstanding on its Term A Loan (as defined in Note 7 “—Debt Obligations”), a $50.0 million Revolving Credit Facility (as defined in Note 7 “—Debt Obligations”) with $5.0 million outstanding and $2.7 million in letters of credit issued, and a $50.0 million Delayed Draw Term Loan (as defined in Note 7 “—Debt Obligations”) with no amounts outstanding, each with a syndicate of financial institutions as lenders and BMO Harris Bank, N.A. (“BMO”), as administrative agent, and scheduled to mature on June 26, 2024 (see Note 7 “—Debt Obligations” below). Subsequent to September 27, 2019, the Company borrowed $27.0 million under its Delayed Draw Term Loan to finance the purchase of its acquisition of
Reclassifications
Certain prior year amounts have been reclassified in the condensed consolidated balance sheets to conform to the current year presentation.
Adoption of New Accounting Standards
Stock Compensation
In June 2018, the FASB issued ASU 2018-07, Compensation – Stock Compensation (Topic 718): Improvements to Nonemployee Share-Based Payment Accounting, which expands the scope of current stock compensation recognition standards to include share-based payment transactions for acquiring goods and services from nonemployees. ASU 2018-07 became effective for fiscal years beginning after December 15, 2018, including interim periods within that fiscal year. Effective December 29, 2018, the Company adopted ASU 2018-07 and the impact did not have a material effect on the Company’s condensed consolidated financial statements.
Recent Accounting Pronouncements
Intangibles-Goodwill and Other
In January 2017, the FASB issued ASU No. 2017-04, Intangibles-Goodwill and Other (Topic 350), which eliminates the requirement to compare the implied fair value of reporting unit goodwill with the carrying amount of that goodwill (commonly referred to as Step 2) from the goodwill impairment test. The new standard does not change how a goodwill impairment is identified. The Company will continue to perform its quantitative and qualitative goodwill impairment test by comparing the fair value of each reporting unit to its carrying amount, but if the Company were required to recognize a goodwill impairment charge, under the new standard the amount of the charge would be calculated by subtracting the reporting unit’s fair value from its carrying amount. Under the prior standard, if the Company were required to recognize a goodwill impairment charge, Step 2 required us to calculate the implied value of goodwill by assigning the fair value of a reporting unit to all of its assets and liabilities as if that reporting unit had been acquired in a business combination and the amount of the charge was calculated by subtracting the reporting unit’s implied fair value of goodwill from its actual goodwill balance. The new standard is effective for interim and annual reporting periods beginning after December 15, 2019, with early adoption permitted, and should be applied prospectively from the date of adoption. The Company adopted the new standard for future goodwill impairment tests at the beginning of the fourth quarter of 2019 because it significantly simplifies the evaluation of goodwill for impairment. The adoption of ASU 2017-04 did not have a material impact on the Company’s condensed consolidated financial statements.
Proposed Accounting Standard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its condensed consolidated financial statements.</t>
  </si>
  <si>
    <t>BUSINESS COMBINATIONS</t>
  </si>
  <si>
    <t>2. BUSINESS COMBINATIONS
Acquisition of Onsite Energy Corporation
On July 2, 2019, the Company acquired substantially all of the assets and liabilities of Onsite Energy Corporation (“Onsite Energy”), an energy efficiency services and project implementation firm that specializes in energy upgrades and commissioning for industrial facilities. The Company believes the acquisition will expand its presence in the California-based industrial energy management services. Pursuant to the terms of the Asset Purchase Agreement, dated July 2, 2019, by and between WES and Onsite Energy, WES will pay a maximum aggregate purchase price of $26.4 million, subject to certain holdback and working capital adjustments, to be paid in cash. Onsite Energy’s financial information is included within the Energy segment. The Company expects to finalize the purchase price allocation with respect to this transaction during the second quarter of fiscal year 2020.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5.3 million of goodwill resulting from the acquisition will be tax deductible.
Consideration for the acquisition includes the following:
Onsite Energy
(in thousands)
Cash paid
$
24,273
Other working capital adjustment
-
Total consideration
$
24,273
The following table summarizes the preliminary amounts for the acquired assets recorded at their estimated fair value as of the acquisition date:
Onsite Energy
(in thousands)
Current assets
$
22,493
Non-current assets 1
10
Equipment and leasehold improvements, net
39
Right-of-use assets
828
Current lease liability
(168)
Non-current lease liability
(660)
Liabilities
(12,222)
Backlog
800
Customer relationships
7,374
Tradename
500
Goodwill
5,279
Net assets acquired
$
24,273
(1)
Excluded from non-current assets are equipment and leasehold improvements, net, right-of-use assets, customer relationships, tradename, backlog and goodwill.
The following unaudited pro forma financial information for the three and nine months ended September 27, 2019 and September 28, 2018 assumes that the acquisitions of substantially all of the assets and liabilities of Onsite Energy and The Weidt Group and that the acquisition of all the outstanding shares of Lime Energy each occurred on the first day of the year prior to the year of acquisition:
Three Months Ended
Nine Months Ended
September 27,
September 28,
September 27,
September 28,
2019
2018
2019
2018
(in thousands, except per share data)
Pro forma revenue
$
117,494
$
119,354
$
328,731
$
318,248
Pro forma income from operations
$
1,295
$
6,173
$
6,258
$
12,426
Pro forma net income 1
$
416
$
3,317
$
3,284
$
6,299
Earnings per share:
Basic
$
0.04
$
$
$
Diluted
$
0.04
$
$
$
Weighted average shares outstanding:
Basic
11,217
10,857
11,097
10,810
Diluted
11,789
11,356
11,714
11,285
(1)
Adjustments to pro forma net income include income from operations, amortization and interest expenses.
This pro forma supplemental information does not purport to be indicative of what the Company’s operating results would have been had the acquisitions of substantially all of the assets of Onsite Energy and The Weidt Group and the acquisition of all the outstanding shares of Lime Energy each occurred on the first day of the year prior to the year of acquisition and may not be indicative of future operating results.
There were $0.1 million in acquisition related costs associated with Onsite Energy that were included in other general and administrative expenses in the condensed consolidated statements of comprehensive income for the three and nine months ended September 27, 2019.
During the three and nine months ended September 27, 2019, the acquisition of Onsite Energy contributed $4.8 million in revenue and $1.0 million in income from operations, respectively.
Acquisition of The Weidt Group
On March 8, 2019, the Company acquired substantially all of the assets of the energy practice division of The Weidt Group Inc. (“The Weidt Group”). The Company believes the acquisition will expand its presence in the upper Midwest and better position the Company to help utilities make their grids more resilient. Pursuant to the terms of the Asset Purchase Agreement, dated March 8, 2019, by and among the Company, WES and The Weidt Group, WES paid a cash purchase price of $22.1 million, inclusive of working capital adjustments. The Weidt Group’s financial information is included within the Energy segment. The Company expects to finalize the purchase price allocation with respect to this transaction during the first quarter of 2020.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11.5 million of goodwill resulting from the acquisition will be tax deductible.
Consideration for the acquisition includes the following:
The Weidt Group
(in thousands)
Cash paid
$
22,136
Other working capital adjustment
-
Total consideration
$
22,136
The following table summarizes the preliminary amounts for the acquired assets recorded at their estimated fair value as of the acquisition date:
The Weidt Group
(in thousands)
Current assets
$
2,317
Non-current assets 1
25
Equipment and leasehold improvements, net
198
Right-of-use assets
1,730
Current lease liability
(245)
Non-current lease liability
(1,533)
Liabilities
(612)
Backlog
750
Customer relationships
4,330
Tradename
550
Developed technology
3,170
Goodwill
11,456
Net assets acquired
$
22,136
(1)
Excluded from non-current assets are equipment and leasehold improvements, net, right-of-use assets, customer relationships, tradename, developed technology, backlog and goodwill.
During the three months ended September 27, 2019, the Company made adjustments to the preliminary purchase price allocation related to The Weidt Group which resulted in an aggregate increase of $1.0 million in the carrying value of backlog, customer relationships, tradename, and developed technology and an offsetting $1.0 million decrease to the carrying value of goodwill. The increase in the fair value of intangible assets resulted in an additional amortization expense charge of $0.2 million for the three months ended September 27, 2019.
The following unaudited pro forma financial information for the three and nine months ended September 27, 2019 and September 28, 2018 assumes that the acquisitions of substantially all of the assets and liabilities of Onsite Energy and The Weidt Group and that the acquisition of all the outstanding shares of Lime Energy each occurred on the first day of the year prior to the year of acquisition:
Three Months Ended
Nine Months Ended
September 27,
September 28,
September 27,
September 28,
2019
2018
2019
2018
(in thousands, except per share data)
Pro forma revenue
$
117,494
$
119,354
$
328,731
$
318,248
Pro forma income from operations
$
1,295
$
6,173
$
6,258
$
12,426
Pro forma net income 1
$
416
$
3,317
$
3,284
$
6,299
Earnings per share:
Basic
$
0.04
$
0.31
$
0.30
$
0.58
Diluted
$
0.04
$
0.29
$
0.28
$
0.56
Weighted average shares outstanding:
Basic
11,217
10,857
11,097
10,810
Diluted
11,789
11,356
11,714
11,285
(1)
Adjustments to pro forma net income include income from operations, amortization and interest expenses.
This pro forma supplemental information does not purport to be indicative of what the Company’s operating results would have been had the acquisition of substantially all of the assets and liabilities of Onsite Energy, The Weidt Group, and that the acquisition of all the outstanding shares of Lime Energy each occurred on the first day of the year prior to the year of acquisition and may not be indicative of future operating results.
There were $0.1 million and $0.4 million in acquisition related costs associated with The Weidt Group that were included in other general and administrative expenses in the condensed consolidated statements of comprehensive income for the three and nine months ended September 27, 2019, respectively.
During the three and nine months ended September 27, 2019, the acquisition of The Weidt Group contributed $3.5 million and $7.6 million in revenue and $0.6 million and $1.1 million in income from operations, respectively.
Acquisition of Lime Energy
On October 1, 2018, the Company, through two of its wholly-owned subsidiaries, WES and Luna Fruit, Inc., a Delaware corporation and wholly-owned subsidiary of WES (“Merger Sub”), entered into an agreement to acquire all of the outstanding shares of capital stock of Lime Energy Co. (“Lime Energy”), pursuant to an agreement and plan of merger dated October 1, 2018 (the “Merger Agreement”), by and among WES, Merger Sub, Lime Energy, and Luna Stockholder Representative, LLC, as representative of the participating securityholders of Lime Energy. The Company believes the addition of Lime Energy’s capabilities will significantly expand and diversify its client base within the energy efficiency services market and geographic presence across the United States. Lime Energy’s financial information is included within the Energy segment. The Company expects to finalize the purchase price allocation with respect to this transaction during the fourth quarter of 2019.
On November 9, 2018, the Company completed the acquisition and, pursuant to the Merger Agreement, Merger Sub was merged with and into Lime Energy, with Lime Energy surviving as a wholly-owned indirect subsidiary of the Company. The aggregate purchase price paid in the acquisition was $122.4 million, inclusive of closing holdbacks and adjustments. A portion of the purchase price was deposited into escrow accounts to secure certain potential post-closing obligations of the participating securityholders. The Company paid the purchase price for the acquisition using a combination of cash on hand (including $50.0 million of the $56.4 million in net proceeds received from the Company’s equity offering in October 2018) and proceeds from the Company’s borrowings under a term loan under its 2018 Credit Facilities (see Note 7 “—Debt Obligations” below).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46.1 million of goodwill resulting from the acquisition will not be tax deductible. Consideration for the acquisition includes the following:
Lime Energy
(in thousands)
Cash paid
$
122,439
Other working capital adjustment
-
Total consideration
$
122,439
The following table summarizes the preliminary amounts for the acquired assets and liabilities recorded at their estimated fair value as of the acquisition date:
Lime Energy
(in thousands)
Current assets 1
$
45,401
Non-current assets 2
13,847
Cash
1,090
Equipment and leasehold improvements, net
1,892
Liabilities
(38,110)
Customer relationships
34,400
Tradename
5,970
Developed technology
10,600
Backlog
1,230
Goodwill
46,119
Net assets acquired
$
122,439
(1)
Excluded from current assets is cash
(2)
Excluded from non-current assets are equipment and leasehold improvements, net, customer relationships, tradename, developed technology, backlog and goodwill.
During the three months ended September 27, 2019, the Company made adjustments to the preliminary purchase price allocation related to Lime Energy which resulted in an aggregate increase of $11.4 million in the carrying value of liabilities, customer relationships, developed technology, and backlog and an offsetting $11.4 million decrease to the carrying value of goodwill. The increase in the fair value of intangible assets resulted in an additional amortization expense charge of $1.9 million for the three months ended September 27, 2019.
There were no acquisition related costs associated with Lime Energy for the three months ended September 27, 2019. There were $0.2 million in acquisition related costs associated with Lime Energy included in other general and administrative expenses in the condensed consolidated statements of comprehensive income for nine months ended September 27, 2019.
The following unaudited pro forma financial information for the three and nine months ended September 27, 2019 and September 28, 2018 assumes that the acquisition of all the outstanding shares of Lime Energy and that the acquisitions of substantially all of the assets and liabilities of Onsite Energy and The Weidt Group each occurred on the first day of the year prior to the year of acquisition:
Three Months Ended
Nine Months Ended
September 27,
September 28,
September 27,
September 28,
2019
2018
2019
2018
(in thousands, except per share data)
Pro forma revenue
$
117,494
$
119,354
$
328,731
$
318,248
Pro forma income from operations
$
1,295
$
6,173
$
6,258
$
12,426
Pro forma net income 1
$
416
$
3,317
$
3,284
$
6,299
Earnings per share:
Basic
$
0.04
$
0.31
$
0.30
$
0.58
Diluted
$
0.04
$
0.29
$
0.28
$
0.56
Weighted average shares outstanding:
Basic
11,217
10,857
11,097
10,810
Diluted
11,789
11,356
11,714
11,285
(1)
Adjustments to pro forma net income include income from operations, amortization and interest expenses.
This pro forma supplemental information does not purport to be indicative of what the Company’s operating results would have been had the acquisition of all the outstanding shares of Lime Energy and that the acquisitions of substantially all of the assets and liabilities of Onsite Energy and The Weidt Group each occurred on the first day of the year prior to the year of acquisition and may not be indicative of future operating results.
During the three and nine months ended September 27, 2019, the acquisition of Lime Energy contributed $40.8 million and $116.2 million in revenue and $1.3 million and $2.5 million in income from operations, respectively.
Acquisition of Newcomb Anderson McCormick
On April 30, 2018, the Company, through its wholly-owned subsidiary, WES, acquired all of the outstanding equity interests of Newcomb Anderson McCormick, Inc. (“NAM”). NAM is an energy engineering and consulting company with offices in San Francisco and Los Angeles that provides clients with mechanical engineering expertise and comprehensive energy efficiency programs and services. Pursuant to the terms of the Stock Purchase Agreement, dated April 30, 2018, by and among the Company, WES and NAM, WES paid NAM shareholders a cash purchase price of $4.0 million, inclusive of earn-out payments and working capital adjustments. The Company finalized the purchase price allocation with respect to this transaction during the second quarter of 2019. NAM’s financial information is included within the Energy segment.</t>
  </si>
  <si>
    <t>GOODWILL AND OTHER INTANGIBLE ASSETS</t>
  </si>
  <si>
    <t>3. GOODWILL AND OTHER INTANGIBLE ASSETS
As of September 27, 2019, the Company had $103.1 million of goodwill, which primarily relates to the Energy segment and the acquisitions within this segment of Lime Energy, NAM, Integral Analytics and Abacus Resource Management Company (“Abacus”) and substantially all of the assets of Onsite Energy, The Weidt Group, Genesys and 360 Energy Engineers, LLC (“360 Energy”). The remaining goodwill relates to the Engineering and Consulting segment and the acquisition within this segment of Economists.com, LLC. The changes in the carrying value of goodwill by reporting unit for the nine months ended September 27, 2019 were as follows:
December 28,
Additional
Additions /
September 27,
2018
Purchase Cost
Adjustments
2019
(in thousands)
Reporting Unit:
Energy
$
96,999
$
16,735
$
(11,393)
$
102,341
Engineering and Consulting
749
—
—
749
$
97,748
$
16,735
$
(11,393)
$
103,090
The gross amounts and accumulated amortization of the Company’s acquired identifiable intangible assets with finite useful lives as of September 27, 2019 included in other intangible assets, net in the accompanying condensed consolidated balance sheets, were as follows:
September 27, 2019
December 28, 2018
Gross
Accumulated
Gross
Accumulated
Amortization
Amount
Amortization
Amount
Amortization
Period
(in thousands)
(in years)
Finite:
Backlog
$
4,564
$
3,214
$
2,514
$
2,155
0.2
-
5.0
Tradename
11,351
4,400
10,301
3,118
3.0
-
6.0
Non-compete agreements
1,420
1,270
1,420
1,042
4.0
-
5.0
Developed technology
18,180
3,286
12,920
944
5.0
-
8.0
Customer relationships
51,923
6,460
25,219
2,441
5.0
-
10.0
Total finite intangible assets
87,438
$
18,630
52,374
$
9,700
In-process research and technology 1
—
—
1,690
—
Total intangible assets
$
87,438
$
18,630
$
54,064
$
9,700
(1)
In-process research and technology will not be amortized until put into use.
As part of prior acquisitions, the Company recorded at the time of the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developed technology and begins to amortize the intangible asset over its estimated useful life. During the three and nine months ended September 27, 2019, the Company reclassified $1.7 million of acquired IPR&amp;D to developed technology and commenced amortization over its estimated useful life of 7 years.
The Company’s amortization expense for acquired identifiable intangible assets with finite useful lives was $4.9 million and $8.9 million for the fiscal three and nine months ended September 27, 2019 as compared to $0.7 million and $2.1 million for the fiscal three and nine months ended September 28, 2018, respectively. Estimated amortization expense for acquired identifiable intangible assets for the remainder of fiscal year 2019 and the succeeding years are as follows:
Future Intangible Asset
Amortization expense
(in thousands)
Fiscal year:
Remainder of 2019
$
3,040
2020
11,589
2021
10,186
2022
9,936
2023
9,278
2024
5,781
Thereafter
18,998
$
68,808
At the time of acquisition, the Company estimates the fair value of the acquired identifiable intangible assets based upon the facts and circumstances related to the particular intangible asset. Inherent in such estimates are judgments and estimates of future revenue, profitability, cash flows and appropriate discount rates for any present value calculations. The Company preliminarily estimates the value of the acquired identifiable intangible assets and then finalizes the estimated fair values during the purchase allocation period, which does not extend beyond 12 months from the date of acquisition.
The Company tests its goodwill at least annually for possible impairment. The Company completes its annual testing of goodwill as of the last day of the first month of its fourth fiscal quarter each year to determine whether there is impairment. In addition to the Company’s annual test, it regularly evaluates whether events and circumstances have occurred that may indicate a potential impairment of goodwill. No impairment was recorded during the nine months ended September 27, 2019.</t>
  </si>
  <si>
    <t>EARNINGS PER SHARE (EPS)</t>
  </si>
  <si>
    <t>4.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Three months ended
Nine months ended
September 27,
September 28,
September 27,
September 28,
2019
2018
2019
2018
(in thousands, except per share amounts)
Net income
$
416
$
3,311
$
1,639
$
8,829
Weighted-average common shares outstanding
11,217
8,844
11,097
8,798
Effect of dilutive stock options and restricted stock awards
572
499
617
485
Weighted-average common shares outstanding-diluted
11,789
9,343
11,714
9,283
Earnings per share:
Basic
$
0.04
$
$
0.15
$
Diluted
$
0.04
$
$
0.14
$
For the three and nine months ended September 27, 2019, 155,000 options were excluded from the calculation of dilutive potential common shares, as compared to 241,000 and 215,000 options for the three and nine months ended September 28, 2018, respectively. These options were not included in the computation of dilutive potential common shares because the assumed proceeds per share exceeded the average market price per share for the 2019 and 2018 periods, respectively. Accordingly, the inclusion of these options would have been anti-dilutive.</t>
  </si>
  <si>
    <t>EQUIPMENT AND LEASEHOLD IMPROVEMENTS, NET</t>
  </si>
  <si>
    <t>5. EQUIPMENT AND LEASEHOLD IMPROVEMENTS, NET
Equipment and leasehold improvements consisted of the following at September 27, 2019 and December 28, 2018:
September 27,
December 28,
2019
2018
(in thousands)
Furniture and fixtures
$
4,264
$
3,551
Computer hardware and software
13,975
10,874
Leasehold improvements
2,282
1,419
Equipment under finance leases
1,850
1,304
Automobiles, trucks, and field equipment
3,533
2,635
25,904
19,783
Accumulated depreciation and amortization
(14,214)
(11,785)
Equipment and leasehold improvements, net
$
11,690
$
7,998
Included in accumulated depreciation and amortization is $366,000 and $374,000 of amortization expense related to equipment held under finance leases in the nine months ended September 27, 2019 and fiscal year 2018, respectively.</t>
  </si>
  <si>
    <t>ACCRUED LIABILITIES</t>
  </si>
  <si>
    <t>6. ACCRUED LIABILITIES
Accrued liabilities consist of the following:
September 27,
December 28,
2019
2018
(in thousands)
Accrued bonuses
$
1,803
$
5,273
Accrued interest
35
127
Paid leave bank
4,259
3,512
Compensation and payroll taxes
1,529
2,544
Accrued legal
18
153
Accrued workers’ compensation insurance
188
273
Accrued rent
—
233
Employee withholdings
1,452
2,137
Client deposits
234
280
Accrued subcontractor costs
34,164
21,446
Other
2,255
1,423
Total accrued liabilities
$
45,937
$
37,401</t>
  </si>
  <si>
    <t>DEBT OBLIGATIONS</t>
  </si>
  <si>
    <t xml:space="preserve">7. DEBT OBLIGATIONS
Debt obligations, excluding obligations under finance leases (see Note 8 “—Leases” below), consist of the following at September 27, 2019 and December 28, 2018:
September 27,
December 28,
2019
2018
(in thousands)
Outstanding borrowings on Term A Loan
$
97,500
$
70,000
Outstanding borrowings on Revolving Credit Facility
5,000
—
Other debt agreements
1,531
1,711
Total debt
104,031
71,711
Issuance costs and debt discounts
(749)
(925)
Subtotal
103,282
70,786
Less current portion of long-term debt
8,220
8,572
Long-term debt portion
$
95,062
$
62,214
New Credit Facilities
On June 26, 2019, the Company and certain of its subsidiaries entered into an Amended and Restated Credit Agreement (the “Credit Agreement”) with a syndicate of financial institutions as lenders and BMO Harris Bank, N.A. (“BMO”), as administrative agent. The Credit Agreement amends and restates the Company’s prior credit agreement, which was entered into on October 1, 2018 with a syndicate of financial institutions as lenders and BMO and was scheduled to mature on October 1, 2023.
The Credit Agreement provides for (i) a $100.0 million term loan (the “Term A Loan”), (ii) up to $50.0 million in delayed draw term loans (the “Delayed Draw Term Loan”), and (iii) a $50.0 million revolving credit facility (the “Revolving Credit Facility” and, collectively with the Term A Loan and the Delayed Draw Term Loan, the “Credit Facilities”), each maturing on June 26, 2024. The Company may borrow under the Delayed Draw Term Loan any time and from time to time until June 26, 2022; provided that each borrowing under the Delayed Draw Term Loan must be a minimum of $10.0 million, the Company may not make more than five borrowings under the Delayed Draw Term Loan and any borrowings made under the Delayed Draw Term Loan will permanently reduce future borrowing capacity under the Delayed Draw Term Loan. In addition, the Company must satisfy certain conditions prior to borrowing under the Delayed Draw Term Loan, including, but not limited to, that upon giving effect to such borrowing under the Delayed Draw Term Loan and any Credit Event (as defined in the Credit Agreement) in connection therewith, the Company will be in compliance with all financial covenants on a pro forma basis and the Company’s consolidated total leverage ratio will be no greater than 0.25x less than the consolidated total leverage ratio covenant compliance level in effect at the time of such borrowing. On October 28, 2019, the Company borrowed $27.0 million under the Delayed Draw Term Loan to finance the purchase of its acquisition of E3, Inc., which reduced the future borrowing capacity under the Delayed Draw Term Loan to $23.0 million.
The Company may also request lenders to add incremental term loans or increase the aggregate commitment under the Revolving Credit Facility by an aggregate amount of up to $100.0 million, subject to meeting certain conditions, and only if the existing or new lenders agree to provide the additional term or revolving commitments.
Borrowings under the Credit Facilities bear interest at a rate equal to either, at the Company’s option, (i) the highest of the prime rate, the Federal Funds Rate plus 0.50% or one-month LIBOR plus 1.00% (the “Base Rate”) or (ii) LIBOR, in each case plus an applicable margin ranging from 0.125% to 1.00% with respect to Base Rate borrowings and 1.125% to 2.00% with respect to LIBOR borrowings. The applicable margin varies based upon the Company’s consolidated total leverage ratio. The Company will also pay commitment fees for the unused portion of the Revolving Credit Facility and the Delayed Draw Term Loan, which ranges from 0.15% to 0.35% per annum depending on the Company’s consolidated total leverage ratio, and fees on the face amount of any letters of credit outstanding under the Revolving Credit Facility, which range from 0.84% to 2.00% per annum, in each case, depending on whether such letter of credit is a performance or financial letter of credit and the Company’s consolidated total leverage ratio. The Term A Loan issuance costs are amortized to interest expense over the term of the loan, and as of September 27, 2019, issuance costs of $0.7 million remained unamortized. The Delayed Draw Term Loan and Revolving Credit Facility issuance cost of $0.8 million are included in assets in the accompanying condensed consolidated balance sheets.
The Term A Loan amortizes quarterly in installments of $2.5 million beginning with the fiscal quarter ending September 27, 2019, with a final payment of all then remaining principal and interest due on the maturity date of June 26, 2024. Any Delayed Draw Term Loan will amortize quarterly in an amount equal to 2.5% of the aggregate outstanding borrowings under the Delayed Draw Term Loan, beginning with the first full fiscal quarter ending after the initial borrowing date, with a final payment of all then remaining principal and interest due on the maturity date of June 26, 2024. The amounts outstanding under the Credit Facilities may be prepaid in whole or in part at any time without penalty.
Willdan Group, Inc. is the borrower under the Credit Agreement and its obligations under the Credit Agreement are guaranteed by its present and future domestic subsidiaries (other than inactive subsidiaries). In addition, subject to certain exceptions, all such obligations are secured by substantially all of the assets of Willdan Group, Inc. and the subsidiary guarantors.
The Credit Agreement requires compliance with financial covenants, including a maximum total consolidated leverage ratio and a minimum fixed charge coverage ratio. The Credit Agreement also contains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the borrowings under the Credit Agreement are also subject to mandatory prepayment from (a) any issuances of debt or equity securities, (b) any sale or disposition of assets, (c) insurance and condemnation proceeds (d) representation and warranty insurance proceeds related to insurance policies issued in connection with acquisitions and (e) excess cash flow. The Credit Agreement includes customary events of default.
The Company believes that, as of September 27, 2019, it was in compliance with all covenants contained in the Credit Agreement.
On January 31, 2019, the Company entered into an interest swap agreement for $35.0 million notional amount. The interest swap agreement was designated as a cash flow hedge to fix the variable interest rate on a portion of the outstanding principal amount under the Company’s 2018 Term Loan Facility. The interest swap fixed annual rate is 2.47% and the amortization is quarterly in an amount equal to 10% annually. The interest swap agreement expires on January 31, 2022. As of September 27, 2019, the Company’s composite interest rate, exclusive of the effects of upfront fees, undrawn fees and issuance cost amortization, was 4.40%.
Prior Credit Facilities
2018 Credit Facility
On October 1, 2018, in connection with the acquisition of Lime Energy, the Company entered into a credit agreement (the “2018 Credit Agreement”) with a syndicate of financial institutions as lenders, and BMO Harris Bank, N.A., as administrative agent. The 2018 Credit Agreement initially provided for up to a $90.0 million delayed draw term loan facility (the “2018 Term Loan Facility”) and a $30.0 million revolving credit facility (collectively, the “2018 Credit Facilities”), each maturing on October 1, 2023. On October 10, 2018, as a result of the Company’s completed equity offering, the amount available for borrowing under the 2018 Term Loan Facility was reduced to $70.0 million. On November 9, 2018, in connection with the closing of the acquisition of Lime Energy, the Company borrowed $70.0 million (the “2018 Term Loan”) under the 2018 Term Loan Facility. The proceeds of such borrowing were used to pay part of the consideration owed in connection with the acquisition along with related fees and expenses. On June 26, 2019, in connection with the Company entering into the Credit Agreement, the 2018 Credit Agreement was amended and restated.
The 2018 Credit Facilities bore interest at a rate equal to either, at the Company’s option, (i) the highest of the prime rate, the Federal Funds Rate plus 0.50% or one-month LIBOR plus 1.00% (“Base Rate”) or (ii) LIBOR, in each case plus an applicable margin ranging from 0.25% to 3.00% with respect to Base Rate borrowings and 1.25% to 4.00% with respect to LIBOR borrowings. The applicable margin was based upon the Company’s consolidated total leverage ratio. The Company was also required to pay a commitment fee for the unused portion of the revolving credit facility, which ranged from 0.20% to 0.40% per annum depending on the Company’s consolidated total leverage ratio, and fees on the face amount of any letters of credit outstanding under the revolving credit facility, which ranged from 0.94% to 4.00% per annum, in each case, depending on whether such letter of credit was a performance or financial letter of credit and the Company’s consolidated total leverage ratio.
Borrowings under the 2018 Credit Agreement were guaranteed by all of the Company’s direct and indirect domestic subsidiaries (other than inactive subsidiaries). In addition, subject to certain exceptions, all such obligations were secured by substantially all of the assets of Willdan Group, Inc. and the subsidiary guarantors.
2017 Credit Facility
On January 20, 2017, the Company and each of its subsidiaries, as guarantors, entered into an Amended and Restated Credit Agreement (the “2017 Credit Agreement”) with BMO, as lender. The 2017 Credit Agreement amended and extended the Company’s prior credit agreement. The 2017 Credit Agreement provided for a $35.0 million revolving line of credit, including a $10.0 million standby letter of credit sub-facility, and was scheduled to mature on January 20, 2020. Borrowings under the 2017 Credit Agreement bore interest at a rate equal to either, at the Company’s option, (i) the highest of the prime rate, the Federal Funds Rate plus 0.5% or one-month London Interbank Offered Rate (“LIBOR”) plus 1% (the “Base Rate”) or (ii) LIBOR, in each case plus an applicable margin ranging from 0.25% to 1.00% with respect to Base Rate borrowings and 1.25% to 2.00% with respect to LIBOR borrowings. The applicable margin was based upon the consolidated leverage ratio of the Company. The Company was also required to pay a commitment fee for the unused portion of the revolving line of credit, which ranged from 0.20% to 0.35% per annum, and fees on any letters of credit drawn under the facility, which ranged from 0.94% to 1.50%, in each case, depending on the Company’s consolidated leverage ratio.
Borrowings under the 2017 Credit Agreement were guaranteed by all of the Company’s direct and indirect subsidiaries and secured by substantially all of the Company’s and the Guarantors’ assets. On October 1, 2018, in connection with the Company entering into the 2018 Credit Agreement, the 2017 Credit Agreement was terminated.
Other Debt Agreements
Insurance Premiums
The Company has also financed, from time to time, insurance premiums by entering into unsecured notes payable with insurance companies. During the Company’s annual insurance renewals in the fourth quarter of its fiscal year ended December 28, 2018, the Company elected to finance its insurance premiums for the 2019 fiscal year with a note payable bearing interest at an annual rate of 4.3%, payable in monthly principal and interest installments of $149,881 through October 2019. Included in the Company’s insurance renewal terms are individual stop loss amount of $100,000 and an aggregate of 125%. As of September 27, 2019 and December 28, 2018, the unpaid balance of the financed premiums totaled $0.3 million and $1.5 million, respectively.
Software Agreements
The Company has also financed, from time to time, software costs by entering into unsecured notes payable with software providers. During the fiscal year ended December 28, 2018, the Company elected to finance its IBM software costs of $0.2 million with a note payable bearing interest at an annual rate of 4.656%, payable in monthly principal and interest installments of $6,315 through November 2021. As of September 27, 2019 and December 28, 2018, the unpaid balance related to the IBM software agreement totaled $150,000 and $211,000, respectively.
Utility Customer Agreement
In connection with the acquisition of substantially all of the assets of Onsite Energy, the Company assumed a contract dispute settlement agreement between Onsite Energy and one of its utility customers dated December 20, 2018 (the “Utility Customer Agreement”) where Onsite Energy agreed to pay $1.7 million, bearing interest at an imputed annual rate of 4.332%, payable in quarterly principal and interest installments through June 2021. The unpaid balance of the Utility Customer Agreement totaled $1.1 million as of September 27, 2019. </t>
  </si>
  <si>
    <t>LEASES</t>
  </si>
  <si>
    <t>8. LEASES
The Company is obligated under finance leases for certain furniture and office equipment that expire at various dates through the year 2022.
The Company also leases certain office facilities under non-cancelable operating leases that expire at various dates through the year 2027.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was effective for annual periods beginning after December 15, 2018, including interim periods within those fiscal years.
Change in Accounting Policy
On January 1, 2019, the Company adopted ASU No. 2016-02, Leases (Topic 842) using the modified retrospective method.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facilities leases. Adoption of the new standard resulted in the recording of additional right-of-use assets and operating lease liabilities of approximately $10.9 million and $11.9 million, respectively, as of January 1, 2019. The adoption of Topic 842 did not impact the Company’s retained earnings, consolidated net earnings or cash flows.
From time to time, the Company enters into non-cancelable leases for some of our facility and equipment needs. These leases allow the Company to conserve cash by paying a monthly lease rental fee for the use of facilities and equipment rather than purchasing them. The Company’s leases have remaining terms ranging from one to eight years, some of which may include options to extend the leases for up to five years, and some of which may include options to terminate the leases within one year. Currently, all of the Company’s leases contain fixed payment terms. The Company may decide to cancel or terminate a lease before the end of its term, in which case we are typically liable to the lessor for the remaining lease payments under the term of the lease. Additionally, all of our month-to-month leases are cancelable by the Company or the lessor, at any time and are not included in our right-of-use asset or lease liability. As of September 27, 2019,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Financing Leases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Our lease terms may include options to extend or terminate the lease when it is reasonably certain that we will exercise that option. Lease expense for minimum lease payments is recognized on a straight-line basis over the lease term.
The following is a summary of the lease expense recorded for the three and nine months ended September 27, 2019:
Three Months Ended
Nine Months Ended
September 27, 2019
September 27, 2019
(in thousands)
Operating lease cost
$
1,288
$
3,558
Finance lease cost:
Amortization of assets
242
366
Interest on lease liabilities
19
28
Total net lease cost
$
1,549
$
3,952
The following is a summary of lease information presented on the Company’s condensed consolidated balance sheet as of September 27, 2019 and for the nine months then ended:
September 27, 2019
(in thousands)
Operating leases:
Right-of-use assets
$
12,767
Lease liability
$
4,194
Lease liability, less current portion
9,726
Total lease liabilities
$
13,920
Finance leases (included in equipment and leasehold improvements, net):
Equipment and leasehold improvements, net
$
1,850
Accumulated depreciation
(1,148)
Total equipment and leasehold improvements, net
$
702
Finance lease obligations
$
529
Finance lease obligations, less current portion
230
Total finance lease obligations
$
759
Weighted average remaining lease term (in years):
Operating Leases
3.74
Finance Leases
1.56
Weighted average discount rate:
Operating Leases
%
Finance Leases
%
The following is a summary of other information and supplemental cash flow information related to finance and operating leases for nine months ended September 27, 2019:
Nine Months Ended
September 27, 2019
(in thousands)
Cash paid for amounts included in the measurement of lease liabilities:
Operating cash flow from operating leases
$
3,645
Operating cash flow from finance leases
98
Financing cash flow from finance leases
338
Right-of-use assets obtained in exchange for lease liabilities:
Operating leases
3,029
The following is a summary of the maturities of lease liabilities as of September 27, 2019:
Operating
Finance
(in thousands)
Fiscal year:
Remainder of 2019
$
1,276
$
177
2020
4,355
464
2021
3,520
137
2022
2,778
8
2023
1,641
—
2024 and thereafter
1,963
—
Total lease payments
$
15,533
$
786
Less: Imputed interest
(1,613)
(27)
Total lease obligations
13,920
759
Less: Current obligations
4,194
529
Noncurrent lease obligations
$
9,726
$
230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
Capital Leases
Prior to the adoption of ASU No. 2016-02, Leases (Topic 842) , the Company leased certain equipment under capital leases. The economic substance of these leases was a financing transaction for purchase of the equipment and leasehold improvements, accordingly, the leases were included in the balance sheets in equipment and leasehold improvement, net of accumulated depreciation, with a corresponding amount recorded in current portion of lease obligations or noncurrent portion of lease obligations, as appropriate. The capital lease assets were amortized on a straight-line basis over the life of the lease or, if shorter, the life of the leased asset, and were included in depreciation expense in the statements of operations. The interest associated with capital leases was included in interest expense in the statements of operations.
As of December 28, 2018, the Company had $0.5 million of capital lease obligations outstanding, $0.3 million of which was classified as a current liability.
As of December 28, 2018, $0.5 million of leased assets were capitalized in equipment and leasehold improvements, net of accumulated depreciation.</t>
  </si>
  <si>
    <t>COMMITMENTS</t>
  </si>
  <si>
    <t>9.
Employee Benefit Plans
The Company has a qualified profit sharing plan pursuant to Code Section 401(a) and qualified cash or deferred arrangement pursuant to Code Section 401(k) covering all employees. Employees may elect to contribute up to 50% of their compensation limited to the amount allowed by tax laws. Company contributions are made solely at the discretion of the Company’s board of directors.
The Company also has a defined contribution plan (the “Plan”) covering employees who have completed three months of service and who have attained 21 years of age. During the nine months ended September 27, 2019, the Company elected to make matching contributions equal to 50% of the participants’ contributions to the Plan up to 6% of the individual participant’s compensation. Under the defined contribution plan, the Company may make discretionary matching contributions to employee accounts.
The Company made matching contributions of approximately $1.6 million during the nine months ended September 27, 2019.
The Company has a discretionary bonus plan for regional managers, division managers and others as determined by the president and chief executive officer of the Company. Bonuses are awarded if certain financial goals are achieved. The financial goals are not stated in the plan; rather they are judgmentally determined each year. In addition, the board of directors may declare discretionary bonuses to key employees and all employees are eligible for bonuses for outstanding performance. The Company’s compensation committee of the board of directors determines the compensation of the president and chief executive officer and other executive officers.
Post-Employment Health Benefits
In May 2006, the Company’s board of directors approved providing lifetime health insurance coverage for Win Westfall, the Company’s former chief executive officer and former member of the board of directors, and his spouse and for Linda Heil, the widow of the Company’s former chief executive officer, Dan Heil. These benefits relate to past services provided to the Company. Accordingly, there is no unamortized compensation cost for the benefits.</t>
  </si>
  <si>
    <t>INCOME TAXES</t>
  </si>
  <si>
    <t>10.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each fiscal year, management assesses the available positive and negative evidence to estimate if sufficient future taxable income will be generated to utilize existing deferred tax assets. Beginning in fiscal year 2017, the Compan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its subsidiaries, as well as the Company’s forecasted amount of net operating loss utilization for certain members of the combined group. As a result, the Company recorded a valuation allowance in the amount of $86,000 at the end of fiscal year 2018 related to California net operating losses. There was no change to the valuation allowance during the nine month period ended September 27, 2019.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As of September 27, 2019, the Company recorded a liability of $0.1 million for uncertain tax positions related to miscellaneous tax deductions taken in open tax years. Included in this amount are $0.1 million of tax benefits that, if recognized, would affect the effective tax rate. Interest and penalties of $0.03 million have been recorded related to unrecognized tax benefits as of September 27, 2019.
Based on management’s estimates and determination of an effective tax rate for the year, the Company recorded an income tax benefit of $0.44 million and $1.4 million for the three and nine months ended September 27, 2019, as compared to an income tax expense of $1.6 million and $2.2 million for the three and nine months ended September 28, 2018, respectively. During the three and nine months ended September 27, 2019, the difference between the effective tax rate and the federal statutory rate is primarily attributable to the recognition of tax deductions related to the vesting of performance-based restricted stock units, exercise of non-qualified stock options, disqualifying dispositions arising from the sale of employee stock purchase and incentive stock options, and the reduction of the Company’s uncertain tax position. The income tax benefit related to these deductions has been included as an increase of 1,649.65% to the Company’s effective tax rate for the nine months ended September 27, 2019. The effective tax rate also varies from the federal statutory rate due to the impact of state income tax expense and certain expenses that are non-deductible for tax purposes, including meals and entertainment, excess compensation for covered employees and compensation expense related to employee stock purchase and incentive stock options.
During the nine months ended September 27, 2019, the Internal Revenue Service continued its audit of the Company’s tax return for the fiscal year ended December 30, 2016. The Company is unable to determine the impact of this examination due to the audit process having not been completed.</t>
  </si>
  <si>
    <t>SEGMENT INFORMATION</t>
  </si>
  <si>
    <t>11. SEGMENT INFORMATION
The Company’s two segments are Energy and Engineering and Consulting. The Company’s chief operating decision maker, which continues to be its chief executive officer, receives and reviews financial information in this format. The Company’s principal segment, Energy, consists of the business of its subsidiary WES. WES provides energy efficiency consulting services to utilities, public agencies, municipalities, private industry and non-profit organizations. The Engineering and Consulting segment includes the operation of the Company’s remaining subsidiaries, Willdan Engineering, Willdan Infrastructure, Public Agency Resources and Willdan Financial Services. The Engineering and Consulting segment offers a broad range of engineering and planning services to the Company’s public and private sector clients, expertise and support for the various financing techniques employed by public agencies to finance their operations and infrastructure along with the mandated reporting and other requirements associated with these financing services to cities, related municipal service agencies and other entities.
The accounting policies applied to determine the segment information are the same as those described in the summary of significant accounting policies included in the Company’s Annual Report on Form 10-K for the year ended December 28, 2018. There were no intersegment sales in the three month periods ended September 27, 2019 and September 28, 2018.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s of and for the fiscal three and nine months ended September 27, 2019 and as of and for the fiscal three and nine months ended September 28, 2018 is as follows:
Engineering
Unallocated
Consolidated
Energy
&amp; Consulting
Corporate
Intersegment
Total
(in thousands)
Fiscal Three Months Ended September 27, 2019
Contract revenue
$
97,934
$
19,560
$
—
$
—
$
117,494
Depreciation and amortization
5,425
363
—
—
5,788
Interest expense, net
20
—
1,237
—
1,257
Segment profit (loss) before income tax expense
1,669
2,586
(4,215)
—
40
Income tax expense (benefit)
461
715
(1,552)
—
(376)
Net income (loss)
1,208
1,871
(2,663)
—
416
Segment assets 1
246,675
23,366
115,701
(23,130)
362,612
Fiscal Three Months Ended September 28, 2018
Contract revenue
$
50,085
$
21,301
$
—
$
—
$
71,386
Depreciation and amortization
926
191
—
—
1,117
Interest expense
18
4
—
—
22
Segment profit (loss) before income tax expense
4,349
2,395
(1,836)
—
4,908
Income tax expense (benefit)
1,415
779
(597)
—
1,597
Net income (loss)
2,934
1,616
(1,239)
—
3,311
Segment assets 1
103,752
20,057
39,930
(23,130)
140,609
Fiscal Nine Months Ended September 27, 2019
Contract revenue
$
257,910
$
55,773
$
—
$
—
$
313,683
Depreciation and amortization
10,353
955
—
—
11,308
Interest expense, net
20
—
3,579
—
3,599
Segment profit (loss) before income tax expense
2,316
6,603
(8,653)
—
266
Income tax expense (benefit)
640
1,825
(3,838)
—
(1,373)
Net income (loss)
1,676
4,779
(4,816)
—
1,639
Segment assets 1
246,675
23,366
115,701
(23,130)
362,612
Fiscal Nine Months Ended September 28, 2018
Contract revenue
$
129,143
$
56,671
$
—
$
—
$
185,814
Depreciation and amortization
2,693
599
—
—
3,292
Interest expense
65
10
—
—
75
Segment profit (loss) before income tax expense
7,483
5,801
(2,231)
—
11,053
Income tax expense (benefit)
1,506
1,167
(449)
—
2,224
Net income (loss)
5,977
4,634
(1,782)
—
8,829
Segment assets 1
103,752
20,057
39,930
(23,130)
140,609
(1)
Segment assets represent segment assets, net of intercompany receivables.</t>
  </si>
  <si>
    <t>CONTINGENCIES</t>
  </si>
  <si>
    <t>12.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t>
  </si>
  <si>
    <t>DERIVATIVE FINANCIAL INSTRUMENTS</t>
  </si>
  <si>
    <t>13. DERIVATIVE FINANCIAL INSTRUMENTS
The Company uses certain interest rate derivative contracts to hedge interest rate exposures on its variable rate debt.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cash flow hedges in its consolidated balance sheets as accumulated other comprehensive income (loss) and in its condensed consolidated statements of comprehensive (loss) income as a loss or gain on cash flow hedge valuation.
On January 31, 2019, the Company entered into an interest rate swap agreement that the Company designated as cash flow hedge to fix the variable interest rate on a portion of the Company’s 2018 Term Loan Facility. The interest rate swap agreement total notional amount of $35.0 million, has a fixed annual interest rate of 2.47% and expires on January 31, 2022. As of September 27, 2019, the effective portion of the Company’s interest rate swap agreement designated as a cash flow hedge before tax effects was $0.7 million, of which no amounts were reclassified from accumulated other comprehensive income to interest expense in the nine months ended September 27, 2019. The Company expects to reclassify $0.3 million from accumulated other comprehensive income to interest expense within the next twelve months.
The fair values of the Company’s outstanding derivatives designated as hedging instruments were as follows:
Fair Value of Derivative
Instruments as of
Balance Sheet Location
September 27, 2019
December 28, 2018
(in thousands)
Interest rate swap agreement
Accrued liabilities
$
(228)
$
—
Interest rate swap agreement
Other noncurrent (liabilities) assets
$
(436)
$
—
The impact of the effective portions of derivative instruments in cash flow hedging relationships and fair value relationships on other comprehensive income was $ 0.1 million and $0.5 million for the three and nine months ended September 27, 2019, respectively.
The accumulated balances and reporting period activities for the three and nine months ended September 27, 2019 related to reclassifications out of accumulated other comprehensive income (loss) are summarized as follows:
(Loss) on
Accumulated Other
Derivative Instruments
Comprehensive Loss
(in thousands)
Balances at December 28, 2018
$
—
$
—
Other comprehensive loss before reclassifications
(219)
(219)
Amounts reclassified from accumulated other comprehensive income:
Interest rate contracts, net of tax 1
—
—
Net current-period other comprehensive loss
(219)
(219)
Balances at March 29, 2019
$
(219)
$
(219)
Other comprehensive loss before reclassifications
$
(219)
$
(219)
Amounts reclassified from accumulated other comprehensive income:
Interest rate contracts, net of tax 1
—
—
Net current-period other comprehensive loss
(219)
(219)
Balances at June 28, 2019
$
$
Other comprehensive loss before reclassifications
$
(42)
$
(42)
Amounts reclassified from accumulated other comprehensive income:
Interest rate contracts, net of tax 1
—
—
Net current-period other comprehensive loss
(42)
(42)
Balances at September 27, 2019
$
$
(1)
This accumulated other comprehensive component is reclassified to “Interest expense” in our consolidated statements of income.</t>
  </si>
  <si>
    <t>SUBSEQUENT EVENTS</t>
  </si>
  <si>
    <t xml:space="preserve">14. SUBSEQUENT EVENTS
The Company evaluates subsequent events in accordance with ASC Topic 855, Subsequent Events. The Company evaluates subsequent events up until the date the condensed consolidated financial statements are issued.
On October 28, 2019
The amount of the Earn-Out Payments to be paid will be determined based on
The Purchase Agreement also contains customary representations and warranties regarding
The Company borrowed $27.0 million under its Delayed Draw Term Loan on October 28, 2019 to fund the $27.0 million cash payment paid on the E3, Inc. Closing Date, which reduced the future borrowing capacity under the Delayed Draw Term Loan to $23.0 million. See Note 7 “—Debt Obligations” for a description of the Delayed Draw Term Loan.
E3, Inc.’s financial information will be included within the Energy segment beginning in the fourth quarter of fiscal year 2019. The Company expects to finalize the purchase price allocation with respect to this transaction during the </t>
  </si>
  <si>
    <t>BASIS OF PRESENTATION, ORGANIZATION AND OPERATIONS OF THE COMPANY (Policies)</t>
  </si>
  <si>
    <t>Basis of Presentation</t>
  </si>
  <si>
    <t>Basis of Presentation
The accompanying unaudited interim condensed consolidated financial statements have been prepared in accordance with U.S. generally accepted accounting principles (“GAAP”) and pursuant to the rules and regulations of the Securities and Exchange Commission (“SEC”) and reflect all adjustments, which consist of only normal recurring adjustments, which are, in the opinion of management, necessary for a fair presentation of the consolidated results for the interim periods presented. Willdan Group, Inc. and its subsidiaries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Results for the interim periods are not necessarily indicative of results for the full year. Certain information and footnote disclosures normally included in annual consolidated financial statements prepared in accordance with GAAP have been condensed or omitted pursuant to such rules and regulations. The condensed consolidated financial statements should be read in conjunction with the Company’s Annual Report on Form 10-K for the fiscal year ended December 28, 2018.
The condensed consolidated statement of stockholders' equity includes repurchases of shares of our common stock from employees to satisfy tax withholding obligations incurred in connection with the vesting of restricted stock or performance stock units, which amount is presented as a reduction of additional paid-in capital and common stock.</t>
  </si>
  <si>
    <t>Principles of Consolidation</t>
  </si>
  <si>
    <t>Principles of Consolidation
The condensed consolidated financial statements include the accounts of Willdan Group, Inc. (“WGI”) and its wholly-owned subsidiaries, Willdan Energy Solutions (“WES”), Willdan Engineering, Willdan Infrastructure, Public Agency Resources and Willdan Financial Services and their respective subsidiaries. All significant intercompany balances and transactions have been eliminated in consolidation.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 ’ s equity holders as a group either (i) lack the direct or indirect ability to make decisions about the entity, (ii) are not obligated to absorb expected losses of the entity or (iii) do not have the right to receive expected residual returns of the entity; or (c) the entity ’ 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 ’ 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September 27, 2019, the Company had one VIE—Genesys Engineering, P.C. (“Genesys”). Pursuant to New York law, the Company does not own capital stock of Genesys and does not have control over the professional decision making of Genesy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 service fees owed to WES, and the Company has, since entering into the administrative services agreement, had to continuously defer the service fees for Genesys, and (iii) the Company believes Genesys will continue to have a shortfall on payment of its service fees for the foreseeable future, leaving no expected residual returns for the shareholder.</t>
  </si>
  <si>
    <t>Segment Information</t>
  </si>
  <si>
    <t>Segment Information
WGI is a holding company with five wholly-owned subsidiaries. The Company presents segment information externally consistent with the manner in which the Company ’ s chief operating decision maker reviews information to assess performance and allocate resources. WGI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The Company’s two segments are Energy and Engineering and Consulting. The Company’s principal segment, Energy, consists of the business of its subsidiary, WES, which offers energy and sustainability consulting services to utilities, public agencies and private industry. The Company’s Engineering and Consulting segment includes the operation of the Company’s remaining direct subsidiaries, Willdan Engineering, Willdan Infrastructure, Public Agency Resources and Willdan Financial Services. Willdan Engineering provides civil engineering-related construction management, building and safety, city engineering, city planning, geotechnical, material testing and other engineering consulting services to its clients. Willdan Infrastructure, which was launched in fiscal year 2013, provides engineering services to larger rail, port, water, mining and other civil engineering projects. Public Agency Resources primarily provides staffing to Willdan Engineering. Willdan Financial Services provides economic and financial consulting to public agencies. See Note 11 “—Segment Information” for segment information for the current and prior period.</t>
  </si>
  <si>
    <t>Contract Assets and Liabilities</t>
  </si>
  <si>
    <t>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long-term contracts when the percentage-of-completion method of revenue recognition is utilized and revenue recognized exceeds the amount billed to the customer and right to payment is not unconditional. In addition, contract assets include retainage amounts withheld from billings to the Company’s clients pursuant to provisions in the contracts. Contract liabilities consist of advance payments and billings in excess of revenue recognized and deferred revenue.
The increase in contract assets and contract liabilities for the nine months ended September 27, 2019 were primarily attributable to our recent acquisitions and normal business operations.</t>
  </si>
  <si>
    <t>Off-Balance Sheet Arrangements</t>
  </si>
  <si>
    <t>Off‑Balance Sheet Arrangements
The Company does not have any off‑balance sheet financing arrangements or liabilities. In addition, the Company does not have any majority‑owned subsidiaries or any interests in, or relationships with, any special‑purpose entities that are not included in the condensed consolidated financial statements. The Company has, however,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 performance, in addition to being obligated to absorb expected losses from Genesys. Accordingly, the Company is the primary beneficiary of Genesys and consolidates Genesys as a variable interest entity.</t>
  </si>
  <si>
    <t>Contract Accounting</t>
  </si>
  <si>
    <t>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meet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in the accompanying condensed consolidated statements of comprehensive income. Additionally, payroll taxes, bonuses and employee benefit costs for all Company personnel are included in general and administrative expenses in the accompanying condensed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September 27, 2019 and December 28, 2018, contract assets included retainage of $5.2 million and $6.7 million, respectively.
Disaggregation of Revenue
The following tables provides information about disaggregated revenue of the Company’s two segments Energy and Engineering and Consulting, by contract type, client type and geographical region for the nine months ended September 27, 2019:
Energy
Engineering and
Total
(in thousands)
Contract Type
Time-and-materials
$
$
$
Unit-based
Fixed price
Total
$
$
$
Client Type
Commercial
$
$
$
Government
Utilities
Total
$
$
$
Geography
Domestic
$
257,962
$
55,721
$
313,683</t>
  </si>
  <si>
    <t>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The reporting units for purposes of testing goodwill impairment coincide with the Company’s reportable segments used for segment reporting purposes.</t>
  </si>
  <si>
    <t>Fair Value of Financial Instruments</t>
  </si>
  <si>
    <t>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The Company’s financial instruments consist primarily of cash, cash equivalents, accounts receivable, contract assets, other receivables, prepaid expenses and other current assets, accounts payable, accrued liabilities and contract liabilities, and approximate their fair values because of the relatively short period of time between the origination of these instruments and their expected realization or payment.
The carrying amounts of certain other assets and contingent consideration are discounted to their present value because the time between the origination of these instruments and their expected realization or payment is greater than one year.
The carrying amounts of the derivative financial instrument is valued based on Level 2 inputs.
The carrying amounts of debt obligations approximate their fair values since the terms are comparable to terms currently offered by local lending institutions for loans of similar terms to companies with comparable credit risk.
On January 31, 2019, the Company entered into an interest rate swap agreement that the Company designated as cash flow hedge to fix the variable interest rate on a portion of the Company’s 2018 Term Loan Facility (as defined in Note 7 “—Debt Obligations”). The interest rate swap agreement has a total notional amount of $35.0 million, a fixed annual interest rate of 2.47% and expires on January 31, 2022. For further discussion of this derivative contract, see Note 13 “—Derivative Financial Instruments” below.</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 and expenses during the reporting period. Actual results could differ from those estimates.</t>
  </si>
  <si>
    <t>Liquidity</t>
  </si>
  <si>
    <t xml:space="preserve">Liquidity
The Company’s primary source of liquidity is cash generated from operations. As of September 27, 2019, as a result of the timing of payments where checks outstanding were in excess of the Company’s cash balance, the Company had $0.0 of cash and cash equivalents. In addition, as of September 27, 2019, the Company had $97.5 million outstanding on its Term A Loan (as defined in Note 7 “—Debt Obligations”), a $50.0 million Revolving Credit Facility (as defined in Note 7 “—Debt Obligations”) with $5.0 million outstanding and $2.7 million in letters of credit issued, and a $50.0 million Delayed Draw Term Loan (as defined in Note 7 “—Debt Obligations”) with no amounts outstanding, each with a syndicate of financial institutions as lenders and BMO Harris Bank, N.A. (“BMO”), as administrative agent, and scheduled to mature on June 26, 2024 (see Note 7 “—Debt Obligations” below). Subsequent to September 27, 2019, the Company borrowed $27.0 million under its Delayed Draw Term Loan to finance the purchase of its acquisition of </t>
  </si>
  <si>
    <t>Reclassifications</t>
  </si>
  <si>
    <t>Reclassifications
Certain prior year amounts have been reclassified in the condensed consolidated balance sheets to conform to the current year presentation.</t>
  </si>
  <si>
    <t>Adoption of New Accounting Standards</t>
  </si>
  <si>
    <t>Adoption of New Accounting Standards
Stock Compensation
In June 2018, the FASB issued ASU 2018-07, Compensation – Stock Compensation (Topic 718): Improvements to Nonemployee Share-Based Payment Accounting, which expands the scope of current stock compensation recognition standards to include share-based payment transactions for acquiring goods and services from nonemployees. ASU 2018-07 became effective for fiscal years beginning after December 15, 2018, including interim periods within that fiscal year. Effective December 29, 2018, the Company adopted ASU 2018-07 and the impact did not have a material effect on the Company’s condensed consolidated financial statements.</t>
  </si>
  <si>
    <t>Recent Accounting Pronouncements</t>
  </si>
  <si>
    <t>Recent Accounting Pronouncements
Intangibles-Goodwill and Other
In January 2017, the FASB issued ASU No. 2017-04, Intangibles-Goodwill and Other (Topic 350), which eliminates the requirement to compare the implied fair value of reporting unit goodwill with the carrying amount of that goodwill (commonly referred to as Step 2) from the goodwill impairment test. The new standard does not change how a goodwill impairment is identified. The Company will continue to perform its quantitative and qualitative goodwill impairment test by comparing the fair value of each reporting unit to its carrying amount, but if the Company were required to recognize a goodwill impairment charge, under the new standard the amount of the charge would be calculated by subtracting the reporting unit’s fair value from its carrying amount. Under the prior standard, if the Company were required to recognize a goodwill impairment charge, Step 2 required us to calculate the implied value of goodwill by assigning the fair value of a reporting unit to all of its assets and liabilities as if that reporting unit had been acquired in a business combination and the amount of the charge was calculated by subtracting the reporting unit’s implied fair value of goodwill from its actual goodwill balance. The new standard is effective for interim and annual reporting periods beginning after December 15, 2019, with early adoption permitted, and should be applied prospectively from the date of adoption. The Company adopted the new standard for future goodwill impairment tests at the beginning of the fourth quarter of 2019 because it significantly simplifies the evaluation of goodwill for impairment. The adoption of ASU 2017-04 did not have a material impact on the Company’s condensed consolidated financial statements.
Proposed Accounting Standard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its condensed consolidated financial statements.</t>
  </si>
  <si>
    <t>BASIS OF PRESENTATION, ORGANIZATION AND OPERATIONS OF THE COMPANY (Tables)</t>
  </si>
  <si>
    <t>Schedule of contracts by reportable segments and type of contracts</t>
  </si>
  <si>
    <t>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t>
  </si>
  <si>
    <t>Schedule of disaggregation of revenue</t>
  </si>
  <si>
    <t>Energy
Engineering and
Total
(in thousands)
Contract Type
Time-and-materials
$
$
$
Unit-based
Fixed price
Total
$
$
$
Client Type
Commercial
$
$
$
Government
Utilities
Total
$
$
$
Geography
Domestic
$
257,962
$
55,721
$
313,683</t>
  </si>
  <si>
    <t>BUSINESS COMBINATIONS (Tables)</t>
  </si>
  <si>
    <t>The Weidt Group</t>
  </si>
  <si>
    <t>Schedule of consideration for the acquisition</t>
  </si>
  <si>
    <t>The Weidt Group
(in thousands)
Cash paid
$
22,136
Other working capital adjustment
-
Total consideration
$
22,136</t>
  </si>
  <si>
    <t>Schedule of amounts for the acquired assets and liabilities recorded at their estimated fair value as of the acquisition date</t>
  </si>
  <si>
    <t>The Weidt Group
(in thousands)
Current assets
$
2,317
Non-current assets 1
25
Equipment and leasehold improvements, net
198
Right-of-use assets
1,730
Current lease liability
(245)
Non-current lease liability
(1,533)
Liabilities
(612)
Backlog
750
Customer relationships
4,330
Tradename
550
Developed technology
3,170
Goodwill
11,456
Net assets acquired
$
22,136
(1)
Excluded from non-current assets are equipment and leasehold improvements, net, right-of-use assets, customer relationships, tradename, developed technology, backlog and goodwill.</t>
  </si>
  <si>
    <t>Schedule of unaudited pro forma financial information</t>
  </si>
  <si>
    <t>Three Months Ended
Nine Months Ended
September 27,
September 28,
September 27,
September 28,
2019
2018
2019
2018
(in thousands, except per share data)
Pro forma revenue
$
117,494
$
119,354
$
328,731
$
318,248
Pro forma income from operations
$
1,295
$
6,173
$
6,258
$
12,426
Pro forma net income 1
$
416
$
3,317
$
3,284
$
6,299
Earnings per share:
Basic
$
0.04
$
0.31
$
0.30
$
0.58
Diluted
$
0.04
$
0.29
$
0.28
$
0.56
Weighted average shares outstanding:
Basic
11,217
10,857
11,097
10,810
Diluted
11,789
11,356
11,714
11,285
(1)
Adjustments to pro forma net income include income from operations, amortization and interest expenses.</t>
  </si>
  <si>
    <t>Lime Energy</t>
  </si>
  <si>
    <t>Lime Energy
(in thousands)
Cash paid
$
122,439
Other working capital adjustment
-
Total consideration
$
122,439</t>
  </si>
  <si>
    <t>Lime Energy
(in thousands)
Current assets 1
$
45,401
Non-current assets 2
13,847
Cash
1,090
Equipment and leasehold improvements, net
1,892
Liabilities
(38,110)
Customer relationships
34,400
Tradename
5,970
Developed technology
10,600
Backlog
1,230
Goodwill
46,119
Net assets acquired
$
122,439
(1)
Excluded from current assets is cash
(2)
Excluded from non-current assets are equipment and leasehold improvements, net, customer relationships, tradename, developed technology, backlog and goodwill.</t>
  </si>
  <si>
    <t>Onsite Energy Corporation</t>
  </si>
  <si>
    <t>Onsite Energy
(in thousands)
Cash paid
$
24,273
Other working capital adjustment
-
Total consideration
$
24,273</t>
  </si>
  <si>
    <t>Onsite Energy
(in thousands)
Current assets
$
22,493
Non-current assets 1
10
Equipment and leasehold improvements, net
39
Right-of-use assets
828
Current lease liability
(168)
Non-current lease liability
(660)
Liabilities
(12,222)
Backlog
800
Customer relationships
7,374
Tradename
500
Goodwill
5,279
Net assets acquired
$
24,273
(1)
Excluded from non-current assets are equipment and leasehold improvements, net, right-of-use assets, customer relationships, tradename, backlog and goodwill.</t>
  </si>
  <si>
    <t>Three Months Ended
Nine Months Ended
September 27,
September 28,
September 27,
September 28,
2019
2018
2019
2018
(in thousands, except per share data)
Pro forma revenue
$
117,494
$
119,354
$
328,731
$
318,248
Pro forma income from operations
$
1,295
$
6,173
$
6,258
$
12,426
Pro forma net income 1
$
416
$
3,317
$
3,284
$
6,299
Earnings per share:
Basic
$
0.04
$
$
$
Diluted
$
0.04
$
$
$
Weighted average shares outstanding:
Basic
11,217
10,857
11,097
10,810
Diluted
11,789
11,356
11,714
11,285
(1)
Adjustments to pro forma net income include income from operations, amortization and interest expenses.</t>
  </si>
  <si>
    <t>GOODWILL AND OTHER INTANGIBLE ASSETS (Tables)</t>
  </si>
  <si>
    <t>Schedule of changes in the carrying value of goodwill by reporting unit</t>
  </si>
  <si>
    <t>December 28,
Additional
Additions /
September 27,
2018
Purchase Cost
Adjustments
2019
(in thousands)
Reporting Unit:
Energy
$
96,999
$
16,735
$
(11,393)
$
102,341
Engineering and Consulting
749
—
—
749
$
97,748
$
16,735
$
(11,393)
$
103,090</t>
  </si>
  <si>
    <t>Schedule of gross amounts and accumulated amortization of the Company's acquired identifiable intangible assets with finite useful lives</t>
  </si>
  <si>
    <t>September 27, 2019
December 28, 2018
Gross
Accumulated
Gross
Accumulated
Amortization
Amount
Amortization
Amount
Amortization
Period
(in thousands)
(in years)
Finite:
Backlog
$
4,564
$
3,214
$
2,514
$
2,155
0.2
-
5.0
Tradename
11,351
4,400
10,301
3,118
3.0
-
6.0
Non-compete agreements
1,420
1,270
1,420
1,042
4.0
-
5.0
Developed technology
18,180
3,286
12,920
944
5.0
-
8.0
Customer relationships
51,923
6,460
25,219
2,441
5.0
-
10.0
Total finite intangible assets
87,438
$
18,630
52,374
$
9,700
In-process research and technology 1
—
—
1,690
—
Total intangible assets
$
87,438
$
18,630
$
54,064
$
9,700
(1)
In-process research and technology will not be amortized until put into use.</t>
  </si>
  <si>
    <t>Schedule of estimated amortization expense for acquired identifiable intangible assets</t>
  </si>
  <si>
    <t>Future Intangible Asset
Amortization expense
(in thousands)
Fiscal year:
Remainder of 2019
$
3,040
2020
11,589
2021
10,186
2022
9,936
2023
9,278
2024
5,781
Thereafter
18,998
$
68,808</t>
  </si>
  <si>
    <t>EARNINGS PER SHARE (EPS) (Tables)</t>
  </si>
  <si>
    <t>Schedule of number of weighted-average common shares outstanding used to compute basic and diluted EPS</t>
  </si>
  <si>
    <t>Three months ended
Nine months ended
September 27,
September 28,
September 27,
September 28,
2019
2018
2019
2018
(in thousands, except per share amounts)
Net income
$
416
$
3,311
$
1,639
$
8,829
Weighted-average common shares outstanding
11,217
8,844
11,097
8,798
Effect of dilutive stock options and restricted stock awards
572
499
617
485
Weighted-average common shares outstanding-diluted
11,789
9,343
11,714
9,283
Earnings per share:
Basic
$
0.04
$
$
0.15
$
Diluted
$
0.04
$
$
0.14
$</t>
  </si>
  <si>
    <t>EQUIPMENT AND LEASEHOLD IMPROVEMENTS, NET (Tables)</t>
  </si>
  <si>
    <t>Schedule of equipment and leasehold improvements</t>
  </si>
  <si>
    <t>September 27,
December 28,
2019
2018
(in thousands)
Furniture and fixtures
$
4,264
$
3,551
Computer hardware and software
13,975
10,874
Leasehold improvements
2,282
1,419
Equipment under finance leases
1,850
1,304
Automobiles, trucks, and field equipment
3,533
2,635
25,904
19,783
Accumulated depreciation and amortization
(14,214)
(11,785)
Equipment and leasehold improvements, net
$
11,690
$
7,998</t>
  </si>
  <si>
    <t>ACCRUED LIABILITIES (Tables)</t>
  </si>
  <si>
    <t>Schedule of accrued liabilities</t>
  </si>
  <si>
    <t>September 27,
December 28,
2019
2018
(in thousands)
Accrued bonuses
$
1,803
$
5,273
Accrued interest
35
127
Paid leave bank
4,259
3,512
Compensation and payroll taxes
1,529
2,544
Accrued legal
18
153
Accrued workers’ compensation insurance
188
273
Accrued rent
—
233
Employee withholdings
1,452
2,137
Client deposits
234
280
Accrued subcontractor costs
34,164
21,446
Other
2,255
1,423
Total accrued liabilities
$
45,937
$
37,401</t>
  </si>
  <si>
    <t>DEBT OBLIGATIONS (Tables)</t>
  </si>
  <si>
    <t>Schedule of debt obligations, excluding obligations under capital leases</t>
  </si>
  <si>
    <t>September 27,
December 28,
2019
2018
(in thousands)
Outstanding borrowings on Term A Loan
$
97,500
$
70,000
Outstanding borrowings on Revolving Credit Facility
5,000
—
Other debt agreements
1,531
1,711
Total debt
104,031
71,711
Issuance costs and debt discounts
(749)
(925)
Subtotal
103,282
70,786
Less current portion of long-term debt
8,220
8,572
Long-term debt portion
$
95,062
$
62,214</t>
  </si>
  <si>
    <t>LEASES (Tables)</t>
  </si>
  <si>
    <t>Summary of the lease expense</t>
  </si>
  <si>
    <t>Three Months Ended
Nine Months Ended
September 27, 2019
September 27, 2019
(in thousands)
Operating lease cost
$
1,288
$
3,558
Finance lease cost:
Amortization of assets
242
366
Interest on lease liabilities
19
28
Total net lease cost
$
1,549
$
3,952</t>
  </si>
  <si>
    <t>Summary of lease information presented on the Company’s condensed consolidated balance sheet</t>
  </si>
  <si>
    <t>September 27, 2019
(in thousands)
Operating leases:
Right-of-use assets
$
12,767
Lease liability
$
4,194
Lease liability, less current portion
9,726
Total lease liabilities
$
13,920
Finance leases (included in equipment and leasehold improvements, net):
Equipment and leasehold improvements, net
$
1,850
Accumulated depreciation
(1,148)
Total equipment and leasehold improvements, net
$
702
Finance lease obligations
$
529
Finance lease obligations, less current portion
230
Total finance lease obligations
$
759
Weighted average remaining lease term (in years):
Operating Leases
3.74
Finance Leases
1.56
Weighted average discount rate:
Operating Leases
%
Finance Leases
%</t>
  </si>
  <si>
    <t>Summary of other information and supplemental cash flow information related to finance and operating leases</t>
  </si>
  <si>
    <t>Nine Months Ended
September 27, 2019
(in thousands)
Cash paid for amounts included in the measurement of lease liabilities:
Operating cash flow from operating leases
$
3,645
Operating cash flow from finance leases
98
Financing cash flow from finance leases
338
Right-of-use assets obtained in exchange for lease liabilities:
Operating leases
3,029</t>
  </si>
  <si>
    <t>Summary of the maturities of operating lease liabilities</t>
  </si>
  <si>
    <t>Operating
Finance
(in thousands)
Fiscal year:
Remainder of 2019
$
1,276
$
177
2020
4,355
464
2021
3,520
137
2022
2,778
8
2023
1,641
—
2024 and thereafter
1,963
—
Total lease payments
$
15,533
$
786
Less: Imputed interest
(1,613)
(27)
Total lease obligations
13,920
759
Less: Current obligations
4,194
529
Noncurrent lease obligations
$
9,726
$
230</t>
  </si>
  <si>
    <t>Summary of the maturities of finance lease liabilities</t>
  </si>
  <si>
    <t>The following is a summary of the maturities of lease liabilities as of September 27, 2019:
Operating
Finance
(in thousands)
Fiscal year:
Remainder of 2019
$
1,276
$
177
2020
4,355
464
2021
3,520
137
2022
2,778
8
2023
1,641
—
2024 and thereafter
1,963
—
Total lease payments
$
15,533
$
786
Less: Imputed interest
(1,613)
(27)
Total lease obligations
13,920
759
Less: Current obligations
4,194
529
Noncurrent lease obligations
$
9,726
$
230</t>
  </si>
  <si>
    <t>SEGMENT INFORMATION (Tables)</t>
  </si>
  <si>
    <t>Schedule of financial information with respect to the reportable segments</t>
  </si>
  <si>
    <t>Engineering
Unallocated
Consolidated
Energy
&amp; Consulting
Corporate
Intersegment
Total
(in thousands)
Fiscal Three Months Ended September 27, 2019
Contract revenue
$
97,934
$
19,560
$
—
$
—
$
117,494
Depreciation and amortization
5,425
363
—
—
5,788
Interest expense, net
20
—
1,237
—
1,257
Segment profit (loss) before income tax expense
1,669
2,586
(4,215)
—
40
Income tax expense (benefit)
461
715
(1,552)
—
(376)
Net income (loss)
1,208
1,871
(2,663)
—
416
Segment assets 1
246,675
23,366
115,701
(23,130)
362,612
Fiscal Three Months Ended September 28, 2018
Contract revenue
$
50,085
$
21,301
$
—
$
—
$
71,386
Depreciation and amortization
926
191
—
—
1,117
Interest expense
18
4
—
—
22
Segment profit (loss) before income tax expense
4,349
2,395
(1,836)
—
4,908
Income tax expense (benefit)
1,415
779
(597)
—
1,597
Net income (loss)
2,934
1,616
(1,239)
—
3,311
Segment assets 1
103,752
20,057
39,930
(23,130)
140,609
Fiscal Nine Months Ended September 27, 2019
Contract revenue
$
257,910
$
55,773
$
—
$
—
$
313,683
Depreciation and amortization
10,353
955
—
—
11,308
Interest expense, net
20
—
3,579
—
3,599
Segment profit (loss) before income tax expense
2,316
6,603
(8,653)
—
266
Income tax expense (benefit)
640
1,825
(3,838)
—
(1,373)
Net income (loss)
1,676
4,779
(4,816)
—
1,639
Segment assets 1
246,675
23,366
115,701
(23,130)
362,612
Fiscal Nine Months Ended September 28, 2018
Contract revenue
$
129,143
$
56,671
$
—
$
—
$
185,814
Depreciation and amortization
2,693
599
—
—
3,292
Interest expense
65
10
—
—
75
Segment profit (loss) before income tax expense
7,483
5,801
(2,231)
—
11,053
Income tax expense (benefit)
1,506
1,167
(449)
—
2,224
Net income (loss)
5,977
4,634
(1,782)
—
8,829
Segment assets 1
103,752
20,057
39,930
(23,130)
140,609
Segment assets represent segment assets, net of intercompany receivables.</t>
  </si>
  <si>
    <t>DERIVATIVE FINANCIAL INSTRUMENTS (Tables)</t>
  </si>
  <si>
    <t>Schedule of fair values of outstanding derivatives designated as hedging instruments</t>
  </si>
  <si>
    <t>Fair Value of Derivative
Instruments as of
Balance Sheet Location
September 27, 2019
December 28, 2018
(in thousands)
Interest rate swap agreement
Accrued liabilities
$
(228)
$
—
Interest rate swap agreement
Other noncurrent (liabilities) assets
$
(436)
$
—</t>
  </si>
  <si>
    <t>Schedule of accumulated other comprehensive income (loss)</t>
  </si>
  <si>
    <t>(Loss) on
Accumulated Other
Derivative Instruments
Comprehensive Loss
(in thousands)
Balances at December 28, 2018
$
—
$
—
Other comprehensive loss before reclassifications
(219)
(219)
Amounts reclassified from accumulated other comprehensive income:
Interest rate contracts, net of tax 1
—
—
Net current-period other comprehensive loss
(219)
(219)
Balances at March 29, 2019
$
(219)
$
(219)
Other comprehensive loss before reclassifications
$
(219)
$
(219)
Amounts reclassified from accumulated other comprehensive income:
Interest rate contracts, net of tax 1
—
—
Net current-period other comprehensive loss
(219)
(219)
Balances at June 28, 2019
$
$
Other comprehensive loss before reclassifications
$
(42)
$
(42)
Amounts reclassified from accumulated other comprehensive income:
Interest rate contracts, net of tax 1
—
—
Net current-period other comprehensive loss
(42)
(42)
Balances at September 27, 2019
$
$
This accumulated other comprehensive component is reclassified to “Interest expense” in our consolidated statements of income.</t>
  </si>
  <si>
    <t>BASIS OF PRESENTATION, ORGANIZATION AND OPERATIONS OF THE COMPANY (Details)</t>
  </si>
  <si>
    <t>Sep. 27, 2019state</t>
  </si>
  <si>
    <t>Length of quarters ending on the Friday closest to March 31, June 30 and September 30</t>
  </si>
  <si>
    <t>91 days</t>
  </si>
  <si>
    <t>Organizations and operations of the Company</t>
  </si>
  <si>
    <t>Number of states in which the business operates</t>
  </si>
  <si>
    <t>Minimum</t>
  </si>
  <si>
    <t>Length of quarter ending on the Friday closest to December 31</t>
  </si>
  <si>
    <t>Maximum</t>
  </si>
  <si>
    <t>98 days</t>
  </si>
  <si>
    <t>BASIS OF PRESENTATION, ORGANIZATION AND OPERATIONS OF THE COMPANY - Fiscal Years (Details)</t>
  </si>
  <si>
    <t>Sep. 27, 2019entity</t>
  </si>
  <si>
    <t>Number of VIE</t>
  </si>
  <si>
    <t>BASIS OF PRESENTATION, ORGANIZATION AND OPERATIONS OF THE COMPANY - Accounting for Contracts (Details)</t>
  </si>
  <si>
    <t>Sep. 27, 2019USD ($)</t>
  </si>
  <si>
    <t>Sep. 28, 2018USD ($)</t>
  </si>
  <si>
    <t>Sep. 27, 2019USD ($)subsidiarysegment</t>
  </si>
  <si>
    <t>Dec. 28, 2018USD ($)</t>
  </si>
  <si>
    <t>Accounting for Contracts</t>
  </si>
  <si>
    <t>Number of reportable segments | segment</t>
  </si>
  <si>
    <t>Costs of contract revenue</t>
  </si>
  <si>
    <t>Payroll taxes, bonuses and employee benefit costs for all Company personnel</t>
  </si>
  <si>
    <t>Retained accounts receivable</t>
  </si>
  <si>
    <t>Facilities costs</t>
  </si>
  <si>
    <t>Revenue Or Cost Of The Entity As An Agent</t>
  </si>
  <si>
    <t>Number of Wholly Owned Subsidiaries | subsidiary</t>
  </si>
  <si>
    <t>Cost of Sales</t>
  </si>
  <si>
    <t>BASIS OF PRESENTATION, ORGANIZATION AND OPERATIONS OF THE COMPANY - Disaggregation of Revenue (Details) $ in Thousands</t>
  </si>
  <si>
    <t>Sep. 27, 2019USD ($)segment</t>
  </si>
  <si>
    <t>Disaggregation of Revenue [Line Items]</t>
  </si>
  <si>
    <t>Number of Reportable Segments | segment</t>
  </si>
  <si>
    <t>Revenue</t>
  </si>
  <si>
    <t>Domestic</t>
  </si>
  <si>
    <t>Energy</t>
  </si>
  <si>
    <t>Energy | Domestic</t>
  </si>
  <si>
    <t>Engineering and Consulting</t>
  </si>
  <si>
    <t>Engineering and Consulting | Domestic</t>
  </si>
  <si>
    <t>Commercial</t>
  </si>
  <si>
    <t>Commercial | Energy</t>
  </si>
  <si>
    <t>Commercial | Engineering and Consulting</t>
  </si>
  <si>
    <t>Government</t>
  </si>
  <si>
    <t>Government | Energy</t>
  </si>
  <si>
    <t>Government | Engineering and Consulting</t>
  </si>
  <si>
    <t>Utilities</t>
  </si>
  <si>
    <t>Utilities | Energy</t>
  </si>
  <si>
    <t>Utilities | Engineering and Consulting</t>
  </si>
  <si>
    <t>Time-and-materials</t>
  </si>
  <si>
    <t>Time-and-materials | Energy</t>
  </si>
  <si>
    <t>Time-and-materials | Engineering and Consulting</t>
  </si>
  <si>
    <t>Unit-based</t>
  </si>
  <si>
    <t>Unit-based | Energy</t>
  </si>
  <si>
    <t>Unit-based | Engineering and Consulting</t>
  </si>
  <si>
    <t>Fixed price</t>
  </si>
  <si>
    <t>Fixed price | Energy</t>
  </si>
  <si>
    <t>Fixed price | Engineering and Consulting</t>
  </si>
  <si>
    <t>BASIS OF PRESENTATION, ORGANIZATION AND OPERATIONS OF THE COMPANY - Fair Value of Financial Instruments (Details) - Interest swap agreement $ in Millions</t>
  </si>
  <si>
    <t>Jan. 31, 2019USD ($)</t>
  </si>
  <si>
    <t>Notional amount</t>
  </si>
  <si>
    <t>Cash flow hedge</t>
  </si>
  <si>
    <t>Fixed rate (in percent)</t>
  </si>
  <si>
    <t>2.47%</t>
  </si>
  <si>
    <t>BASIS OF PRESENTATION, ORGANIZATION AND OPERATIONS OF THE COMPANY - Liquidity (Details) - USD ($)</t>
  </si>
  <si>
    <t>Sep. 28, 2019</t>
  </si>
  <si>
    <t>Oct. 28, 2019</t>
  </si>
  <si>
    <t>Jun. 26, 2019</t>
  </si>
  <si>
    <t>Oct. 10, 2018</t>
  </si>
  <si>
    <t>Oct. 01, 2018</t>
  </si>
  <si>
    <t>Jan. 20, 2017</t>
  </si>
  <si>
    <t>Total debt obligations</t>
  </si>
  <si>
    <t>Amount outstanding</t>
  </si>
  <si>
    <t>Minimum period over which cash and cash equivalents on hand, cash generated by operating activities and funds available under line of credit will be sufficient to finance operating activities</t>
  </si>
  <si>
    <t>12 months</t>
  </si>
  <si>
    <t>Revolving Credit Facility</t>
  </si>
  <si>
    <t>Maximum borrowing capacity</t>
  </si>
  <si>
    <t>Revolving Credit Facility | BMO</t>
  </si>
  <si>
    <t>Delayed Draw Term Loan Facility</t>
  </si>
  <si>
    <t>Delayed Draw Term Loan Facility | Subsequent Event</t>
  </si>
  <si>
    <t>Proceeds from borrowings</t>
  </si>
  <si>
    <t>Delayed Draw Term Loan Facility | BMO</t>
  </si>
  <si>
    <t>Delayed Draw Term Loan Facility | Syndicate financial institutions</t>
  </si>
  <si>
    <t>Term A Loan</t>
  </si>
  <si>
    <t>Term A Loan | BMO</t>
  </si>
  <si>
    <t>BUSINESS COMBINATIONS (Details) - USD ($) $ / shares in Units, $ in Thousands</t>
  </si>
  <si>
    <t>Jul. 02, 2019</t>
  </si>
  <si>
    <t>Nov. 09, 2018</t>
  </si>
  <si>
    <t>Apr. 30, 2018</t>
  </si>
  <si>
    <t>Par value (in dollars per share)</t>
  </si>
  <si>
    <t>Revenues.</t>
  </si>
  <si>
    <t>Cash paid</t>
  </si>
  <si>
    <t>Aggregate Purchase price</t>
  </si>
  <si>
    <t>Proceeds from equity raise</t>
  </si>
  <si>
    <t>Cash paid at closing</t>
  </si>
  <si>
    <t>NAM | Maximum</t>
  </si>
  <si>
    <t>Willdan Energy Solutions | Onsite Energy Corporation | Maximum</t>
  </si>
  <si>
    <t>BUSINESS COMBINATIONS (Acquisitions) (Details) - USD ($) $ / shares in Units, shares in Thousands, $ in Thousands</t>
  </si>
  <si>
    <t>Mar. 08, 2019</t>
  </si>
  <si>
    <t>Consideration for acquisitions</t>
  </si>
  <si>
    <t>Allocation of acquired assets</t>
  </si>
  <si>
    <t>Additional amortization expense charge due to increase in fair value of intangible assets</t>
  </si>
  <si>
    <t>Unaudited pro forma financial information</t>
  </si>
  <si>
    <t>Pro forma revenue</t>
  </si>
  <si>
    <t>Pro forma income from operations</t>
  </si>
  <si>
    <t>Pro forma net income</t>
  </si>
  <si>
    <t>Weighted average shares outstanding:</t>
  </si>
  <si>
    <t>Basic (in shares)</t>
  </si>
  <si>
    <t>Diluted (in shares)</t>
  </si>
  <si>
    <t>Revenue and Income from operations</t>
  </si>
  <si>
    <t>Tax deductible goodwill</t>
  </si>
  <si>
    <t>Total consideration</t>
  </si>
  <si>
    <t>Current assets</t>
  </si>
  <si>
    <t>Non-current assets</t>
  </si>
  <si>
    <t>Right-of-use asset</t>
  </si>
  <si>
    <t>Current lease liability</t>
  </si>
  <si>
    <t>Non-current lease liability</t>
  </si>
  <si>
    <t>Liabilities</t>
  </si>
  <si>
    <t>Net assets acquired</t>
  </si>
  <si>
    <t>Onsite Energy Corporation | Other General And Administrative Expense</t>
  </si>
  <si>
    <t>Acquisition costs</t>
  </si>
  <si>
    <t>Onsite Energy Corporation | Backlog</t>
  </si>
  <si>
    <t>Intangible assets</t>
  </si>
  <si>
    <t>Onsite Energy Corporation | Customer relationships</t>
  </si>
  <si>
    <t>Onsite Energy Corporation | Tradename</t>
  </si>
  <si>
    <t>Increase in carrying value of backlog, customer relationships, tradename, and developed technology</t>
  </si>
  <si>
    <t>Decrease in carrying value of goodwill</t>
  </si>
  <si>
    <t>The Weidt Group | Other General And Administrative Expense</t>
  </si>
  <si>
    <t>The Weidt Group | Backlog</t>
  </si>
  <si>
    <t>The Weidt Group | Customer relationships</t>
  </si>
  <si>
    <t>The Weidt Group | Tradename</t>
  </si>
  <si>
    <t>The Weidt Group | Developed technology</t>
  </si>
  <si>
    <t>Cash</t>
  </si>
  <si>
    <t>Lime Energy | Other General And Administrative Expense</t>
  </si>
  <si>
    <t>Lime Energy | Backlog</t>
  </si>
  <si>
    <t>Lime Energy | Customer relationships</t>
  </si>
  <si>
    <t>Lime Energy | Tradename</t>
  </si>
  <si>
    <t>Lime Energy | Developed technology</t>
  </si>
  <si>
    <t>GOODWILL AND OTHER INTANGIBLE ASSETS - Carrying Value of Goodwill by Reporting Unit (Details) $ in Thousands</t>
  </si>
  <si>
    <t>Changes in carrying value of goodwill</t>
  </si>
  <si>
    <t>Goodwill at beginning of period</t>
  </si>
  <si>
    <t>Additional Purchase Cost</t>
  </si>
  <si>
    <t>Additions/Adjustments</t>
  </si>
  <si>
    <t>Goodwill at end of period</t>
  </si>
  <si>
    <t>GOODWILL AND OTHER INTANGIBLE ASSETS - Gross Amount and Amortization (Details) - USD ($)</t>
  </si>
  <si>
    <t>12 Months Ended</t>
  </si>
  <si>
    <t>Goodwill and other intangible assets</t>
  </si>
  <si>
    <t>Gross Amount</t>
  </si>
  <si>
    <t>Gross Amount of Intangible Assets</t>
  </si>
  <si>
    <t>Accumulated Amortization</t>
  </si>
  <si>
    <t>Amortization expense for acquired identifiable intangible assets</t>
  </si>
  <si>
    <t>Remainder of 2019</t>
  </si>
  <si>
    <t>Estimated amortization expense for acquired identifiable intangible assets</t>
  </si>
  <si>
    <t>2020</t>
  </si>
  <si>
    <t>2021</t>
  </si>
  <si>
    <t>2022</t>
  </si>
  <si>
    <t>2023</t>
  </si>
  <si>
    <t>2024</t>
  </si>
  <si>
    <t>Thereafter</t>
  </si>
  <si>
    <t>Total estimated amortization expense</t>
  </si>
  <si>
    <t>Goodwill impairment</t>
  </si>
  <si>
    <t>Backlog</t>
  </si>
  <si>
    <t>Backlog | Minimum</t>
  </si>
  <si>
    <t>Amortization Period (in years)</t>
  </si>
  <si>
    <t>2 months 12 days</t>
  </si>
  <si>
    <t>Backlog | Maximum</t>
  </si>
  <si>
    <t>5 years</t>
  </si>
  <si>
    <t>Tradename</t>
  </si>
  <si>
    <t>Tradename | Minimum</t>
  </si>
  <si>
    <t>3 years</t>
  </si>
  <si>
    <t>Tradename | Maximum</t>
  </si>
  <si>
    <t>6 years</t>
  </si>
  <si>
    <t>Non-compete agreements</t>
  </si>
  <si>
    <t>Non-compete agreements | Minimum</t>
  </si>
  <si>
    <t>4 years</t>
  </si>
  <si>
    <t>Non-compete agreements | Maximum</t>
  </si>
  <si>
    <t>Developed technology</t>
  </si>
  <si>
    <t>Developed technology | Minimum</t>
  </si>
  <si>
    <t>Developed technology | Maximum</t>
  </si>
  <si>
    <t>8 years</t>
  </si>
  <si>
    <t>In-process research and technology</t>
  </si>
  <si>
    <t>Gross Amount of Indefinite Lived Intangible Assets</t>
  </si>
  <si>
    <t>7 years</t>
  </si>
  <si>
    <t>Customer relationships</t>
  </si>
  <si>
    <t>Customer relationships | Minimum</t>
  </si>
  <si>
    <t>Customer relationships | Maximum</t>
  </si>
  <si>
    <t>10 years</t>
  </si>
  <si>
    <t>EARNINGS PER SHARE (EPS) (Details) - USD ($) $ / shares in Units, $ in Thousands</t>
  </si>
  <si>
    <t>Jun. 28, 2019</t>
  </si>
  <si>
    <t>Mar. 29, 2019</t>
  </si>
  <si>
    <t>Jun. 29, 2018</t>
  </si>
  <si>
    <t>Mar. 30, 2018</t>
  </si>
  <si>
    <t>Earnings per share</t>
  </si>
  <si>
    <t>Weighted-average common shares outstanding (in shares)</t>
  </si>
  <si>
    <t>Effect of dilutive stock options and restricted stock awards (in shares)</t>
  </si>
  <si>
    <t>Weighted-average common shares outstanding-diluted (in shares)</t>
  </si>
  <si>
    <t>Anti-dilutive securities excluded from the computation of earnings per share</t>
  </si>
  <si>
    <t>Number of awards excluded from calculation of dilutive potential common shares (in shares)</t>
  </si>
  <si>
    <t>Stock options</t>
  </si>
  <si>
    <t>EQUIPMENT AND LEASEHOLD IMPROVEMENTS, NET (Details) - USD ($)</t>
  </si>
  <si>
    <t>EQUIPMENT AND LEASEHOLD IMPROVEMENTS</t>
  </si>
  <si>
    <t>Accumulated depreciation and amortization</t>
  </si>
  <si>
    <t>Total equipment and leasehold improvements, net</t>
  </si>
  <si>
    <t>Furniture and fixtures</t>
  </si>
  <si>
    <t>Computer hardware and software</t>
  </si>
  <si>
    <t>Leasehold improvements</t>
  </si>
  <si>
    <t>Equipment</t>
  </si>
  <si>
    <t>Automobiles, trucks, and field equipment</t>
  </si>
  <si>
    <t>Equipment finance lease</t>
  </si>
  <si>
    <t>ACCRUED LIABILITIES (Details) - USD ($) $ in Thousands</t>
  </si>
  <si>
    <t>Accrued bonuses</t>
  </si>
  <si>
    <t>Accrued interest</t>
  </si>
  <si>
    <t>Paid leave bank</t>
  </si>
  <si>
    <t>Compensation and payroll taxes</t>
  </si>
  <si>
    <t>Accrued legal</t>
  </si>
  <si>
    <t>Accrued workers' compensation insurance</t>
  </si>
  <si>
    <t>Accrued rent</t>
  </si>
  <si>
    <t>Employee withholdings</t>
  </si>
  <si>
    <t>Client deposits</t>
  </si>
  <si>
    <t>Accrued subcontractor costs</t>
  </si>
  <si>
    <t>Total accrued liabilities</t>
  </si>
  <si>
    <t>DEBT OBLIGATIONS (Details) - USD ($)</t>
  </si>
  <si>
    <t>Debt Obligations</t>
  </si>
  <si>
    <t>Issuance costs and debt discounts</t>
  </si>
  <si>
    <t>Long-term Debt, Total</t>
  </si>
  <si>
    <t>Debt obligations, less current portion</t>
  </si>
  <si>
    <t>Interest rate (as a percent)</t>
  </si>
  <si>
    <t>4.30%</t>
  </si>
  <si>
    <t>Other debt agreements</t>
  </si>
  <si>
    <t>BMO | Term A Loan</t>
  </si>
  <si>
    <t>BMO | Revolving Credit Facility</t>
  </si>
  <si>
    <t>DEBT OBLIGATIONS - Line of credit (Details)</t>
  </si>
  <si>
    <t>Oct. 28, 2019USD ($)</t>
  </si>
  <si>
    <t>Sep. 28, 2019USD ($)</t>
  </si>
  <si>
    <t>Jun. 26, 2019USD ($)item</t>
  </si>
  <si>
    <t>Oct. 01, 2018USD ($)</t>
  </si>
  <si>
    <t>Sep. 09, 2018USD ($)</t>
  </si>
  <si>
    <t>Jan. 20, 2017USD ($)</t>
  </si>
  <si>
    <t>Dec. 20, 2018USD ($)</t>
  </si>
  <si>
    <t>Oct. 10, 2018USD ($)</t>
  </si>
  <si>
    <t>Debt Instrument [Line Items]</t>
  </si>
  <si>
    <t>Fee on unused commitments (as a percent)</t>
  </si>
  <si>
    <t>0.25%</t>
  </si>
  <si>
    <t>Percent of annual amortization</t>
  </si>
  <si>
    <t>4.40%</t>
  </si>
  <si>
    <t>Interest and principal payments</t>
  </si>
  <si>
    <t>Unsecured notes payable</t>
  </si>
  <si>
    <t>Stop loss amount</t>
  </si>
  <si>
    <t>Percent of stop loss</t>
  </si>
  <si>
    <t>125.00%</t>
  </si>
  <si>
    <t>Utility Customer Agreement</t>
  </si>
  <si>
    <t>4.332%</t>
  </si>
  <si>
    <t>Amount committed to repay</t>
  </si>
  <si>
    <t>Interest swap agreement</t>
  </si>
  <si>
    <t>Prior Credit Facility [Member] | Maximum | BMO</t>
  </si>
  <si>
    <t>Commitment fee (as a percent)</t>
  </si>
  <si>
    <t>1.50%</t>
  </si>
  <si>
    <t>Prior Credit Facility [Member] | Minimum | BMO</t>
  </si>
  <si>
    <t>0.94%</t>
  </si>
  <si>
    <t>Prior Credit Facility [Member] | Federal Funds Effective Swap Rate | Base rate | BMO</t>
  </si>
  <si>
    <t>Spread on floating interest rate (as a percent)</t>
  </si>
  <si>
    <t>0.50%</t>
  </si>
  <si>
    <t>Prior Credit Facility [Member] | Base rate | LIBOR | Maximum | BMO</t>
  </si>
  <si>
    <t>1.00%</t>
  </si>
  <si>
    <t>Prior Credit Facility [Member] | Base rate | LIBOR | Minimum | BMO</t>
  </si>
  <si>
    <t>Prior Credit Facility [Member] | LIBOR | Base rate | BMO</t>
  </si>
  <si>
    <t>Prior Credit Facility [Member] | LIBOR | Base rate | Maximum | BMO</t>
  </si>
  <si>
    <t>2.00%</t>
  </si>
  <si>
    <t>Prior Credit Facility [Member] | LIBOR | Base rate | Minimum | BMO</t>
  </si>
  <si>
    <t>1.25%</t>
  </si>
  <si>
    <t>The aggregate amount under the revolving line of credit</t>
  </si>
  <si>
    <t>Revolving Credit Facility | Maximum | BMO</t>
  </si>
  <si>
    <t>0.35%</t>
  </si>
  <si>
    <t>Revolving Credit Facility | Minimum | BMO</t>
  </si>
  <si>
    <t>0.20%</t>
  </si>
  <si>
    <t>Standby letter of credit sub-facility | BMO</t>
  </si>
  <si>
    <t>New Credit Facilities | Maximum | BMO</t>
  </si>
  <si>
    <t>0.40%</t>
  </si>
  <si>
    <t>4.00%</t>
  </si>
  <si>
    <t>New Credit Facilities | Minimum | BMO</t>
  </si>
  <si>
    <t>0.15%</t>
  </si>
  <si>
    <t>0.84%</t>
  </si>
  <si>
    <t>New Credit Facilities | Federal Funds Effective Swap Rate | Base rate | BMO</t>
  </si>
  <si>
    <t>New Credit Facilities | Base rate | LIBOR | BMO</t>
  </si>
  <si>
    <t>New Credit Facilities | Base rate | LIBOR | Maximum | BMO</t>
  </si>
  <si>
    <t>New Credit Facilities | Base rate | LIBOR | Minimum | BMO</t>
  </si>
  <si>
    <t>0.125%</t>
  </si>
  <si>
    <t>New Credit Facilities | LIBOR | Base rate | Maximum | BMO</t>
  </si>
  <si>
    <t>3.00%</t>
  </si>
  <si>
    <t>New Credit Facilities | LIBOR | Base rate | Minimum | BMO</t>
  </si>
  <si>
    <t>1.125%</t>
  </si>
  <si>
    <t>Revolving Credit Facility Member Two</t>
  </si>
  <si>
    <t>Line of credit facility minimum borrowing under each tranche</t>
  </si>
  <si>
    <t>Annual amortization of debt (as a Percent)</t>
  </si>
  <si>
    <t>2.50%</t>
  </si>
  <si>
    <t>Delayed Draw Term Loan Facility | Maximum</t>
  </si>
  <si>
    <t>Number of borrowings | item</t>
  </si>
  <si>
    <t>Delayed Draw Term Loan Facility | E3, Inc. | Subsequent Event</t>
  </si>
  <si>
    <t>Delayed Draw Term Loan Facility | Interest swap agreement</t>
  </si>
  <si>
    <t>10.00%</t>
  </si>
  <si>
    <t>Composite interest rate</t>
  </si>
  <si>
    <t>Quarterly installments</t>
  </si>
  <si>
    <t>Unamortized debt issuance costs</t>
  </si>
  <si>
    <t>Delayed Draw Term Loan And Revolving Credit Facility</t>
  </si>
  <si>
    <t>Notes payable for IBM</t>
  </si>
  <si>
    <t>4.656%</t>
  </si>
  <si>
    <t>Notes payable for IBM | Software Agreements</t>
  </si>
  <si>
    <t>Software cost</t>
  </si>
  <si>
    <t>LEASES - Narrative (Details)</t>
  </si>
  <si>
    <t>Jan. 01, 2019</t>
  </si>
  <si>
    <t>Lease practical expedients package</t>
  </si>
  <si>
    <t>true</t>
  </si>
  <si>
    <t>Lease practical expedients use of hindsight</t>
  </si>
  <si>
    <t>LEASES - Change in accounting policy (Details) - USD ($)</t>
  </si>
  <si>
    <t>Leases</t>
  </si>
  <si>
    <t>Operating lease liability</t>
  </si>
  <si>
    <t>Operating lease, option to extend</t>
  </si>
  <si>
    <t>Operating lease, option to terminate</t>
  </si>
  <si>
    <t>Residual value guarantee</t>
  </si>
  <si>
    <t>Operating lease, remaining lease term</t>
  </si>
  <si>
    <t>1 year</t>
  </si>
  <si>
    <t>Operating lease, extension term</t>
  </si>
  <si>
    <t>Operating lease, terminate term</t>
  </si>
  <si>
    <t>Accounting Standards Update 2016-02</t>
  </si>
  <si>
    <t>LEASES - Lease expense (Details) - USD ($) $ in Thousands</t>
  </si>
  <si>
    <t>Lease cost</t>
  </si>
  <si>
    <t>Operating lease cost</t>
  </si>
  <si>
    <t>Amortization of assets</t>
  </si>
  <si>
    <t>Interest on lease liabilities</t>
  </si>
  <si>
    <t>Total Lease Cost</t>
  </si>
  <si>
    <t>LEASES - Impact of Adoption (Details) - USD ($) $ in Thousands</t>
  </si>
  <si>
    <t>Operating leases:</t>
  </si>
  <si>
    <t>Total lease obligations</t>
  </si>
  <si>
    <t>Finance leases (included in equipment and leasehold improvements, net):</t>
  </si>
  <si>
    <t>Operating Leases</t>
  </si>
  <si>
    <t>3 years 8 months 27 days</t>
  </si>
  <si>
    <t>Finance Leases</t>
  </si>
  <si>
    <t>1 year 6 months 22 days</t>
  </si>
  <si>
    <t>Operating Leases, discount rate</t>
  </si>
  <si>
    <t>5.15%</t>
  </si>
  <si>
    <t>Finance Leases, discount rate</t>
  </si>
  <si>
    <t>4.91%</t>
  </si>
  <si>
    <t>Finance leased assets</t>
  </si>
  <si>
    <t>LEASES - Supplemental cash flow information (Details) - USD ($) $ in Thousands</t>
  </si>
  <si>
    <t>Cash paid for amounts included in the measurement of lease liabilities:</t>
  </si>
  <si>
    <t>Operating cash flow from operating leases</t>
  </si>
  <si>
    <t>Operating cash flow from finance leases</t>
  </si>
  <si>
    <t>Financing cash flow from finance leases</t>
  </si>
  <si>
    <t>Right-of-use assets obtained in exchange for lease liabilities for operating leases</t>
  </si>
  <si>
    <t>LEASES - Maturities of lease liabilities (Details) - USD ($) $ in Thousands</t>
  </si>
  <si>
    <t>Operating</t>
  </si>
  <si>
    <t>2024 and thereafter</t>
  </si>
  <si>
    <t>Total lease payments</t>
  </si>
  <si>
    <t>Less: Imputed interest</t>
  </si>
  <si>
    <t>Noncurrent lease obligations</t>
  </si>
  <si>
    <t>Finance</t>
  </si>
  <si>
    <t>LEASES - Capital Leases (Details) - USD ($) $ in Thousands</t>
  </si>
  <si>
    <t>Capital lease obligations</t>
  </si>
  <si>
    <t>New Right of Use Assets - Finance Leases</t>
  </si>
  <si>
    <t>COMMITMENTS - Employee Benefit Plans (Details)</t>
  </si>
  <si>
    <t>Employee Benefit Plans</t>
  </si>
  <si>
    <t>Maximum employee contribution as a percentage of compensation under 401 (k) Plan</t>
  </si>
  <si>
    <t>50.00%</t>
  </si>
  <si>
    <t>Service period (in months)</t>
  </si>
  <si>
    <t>3 months</t>
  </si>
  <si>
    <t>Attained age (in years)</t>
  </si>
  <si>
    <t>21 years</t>
  </si>
  <si>
    <t>Defined Contribution Plan, Employer Matching Contribution, Percent of Match</t>
  </si>
  <si>
    <t>Defined Contribution Plan, Employer Matching Contribution, Percent of Employees' Gross Pay</t>
  </si>
  <si>
    <t>6.00%</t>
  </si>
  <si>
    <t>Employer matching contributions</t>
  </si>
  <si>
    <t>Post-Employment Health Benefits</t>
  </si>
  <si>
    <t>Unamortized compensation cost</t>
  </si>
  <si>
    <t>INCOME TAXES - Operating Loss Carryovers and Unrecognized Tax Benefits (Details) - USD ($)</t>
  </si>
  <si>
    <t>Valuation reserve related to California net operating losses</t>
  </si>
  <si>
    <t>Valuation allowance change</t>
  </si>
  <si>
    <t>Unrecognized tax benefits</t>
  </si>
  <si>
    <t>Liability for uncertain tax positions</t>
  </si>
  <si>
    <t>Interest and penalties related to unrecognized tax benefits</t>
  </si>
  <si>
    <t>Income tax expense (benefit)</t>
  </si>
  <si>
    <t>Increase in effective tax rate</t>
  </si>
  <si>
    <t>1649.65%</t>
  </si>
  <si>
    <t>SEGMENT INFORMATION (Details)</t>
  </si>
  <si>
    <t>Jun. 28, 2019USD ($)</t>
  </si>
  <si>
    <t>Mar. 29, 2019USD ($)</t>
  </si>
  <si>
    <t>Jun. 29, 2018USD ($)</t>
  </si>
  <si>
    <t>Mar. 30, 2018USD ($)</t>
  </si>
  <si>
    <t>Number of operating segments | segment</t>
  </si>
  <si>
    <t>Number of reporting segments | segment</t>
  </si>
  <si>
    <t>Segment reconciliation</t>
  </si>
  <si>
    <t>Segment profit (loss) before income tax expense</t>
  </si>
  <si>
    <t>Segment assets(1)</t>
  </si>
  <si>
    <t>Reporting Segments | Energy</t>
  </si>
  <si>
    <t>Reporting Segments | Engineering and Consulting</t>
  </si>
  <si>
    <t>Unallocated Corporate</t>
  </si>
  <si>
    <t>Intersegment</t>
  </si>
  <si>
    <t>DERIVATIVE FINANCIAL INSTRUMENTS (Details) - Interest swap agreement - USD ($) $ in Millions</t>
  </si>
  <si>
    <t>Jan. 01, 2021</t>
  </si>
  <si>
    <t>Jan. 31, 2019</t>
  </si>
  <si>
    <t>Derivative [Line Items]</t>
  </si>
  <si>
    <t>Effective portion of interest rate swap designated as cash flow hedge before tax effect</t>
  </si>
  <si>
    <t>Accumulated other comprehensive income to interest expense</t>
  </si>
  <si>
    <t>Cash flow hedge | Forecast</t>
  </si>
  <si>
    <t>DERIVATIVE FINANCIAL INSTRUMENTS - Fair Values (Details) - Designated as hedging instruments - Interest swap agreement $ in Thousands</t>
  </si>
  <si>
    <t>Accrued liabilities.</t>
  </si>
  <si>
    <t>Derivatives, Fair Value [Line Items]</t>
  </si>
  <si>
    <t>Fair value of Derivative Instruments</t>
  </si>
  <si>
    <t>Other noncurrent (liabilities) assets</t>
  </si>
  <si>
    <t>DERIVATIVE FINANCIAL INSTRUMENTS - Others (Details) - USD ($) $ in Millions</t>
  </si>
  <si>
    <t>Effective portion</t>
  </si>
  <si>
    <t>Fair Value Hedging</t>
  </si>
  <si>
    <t>DERIVATIVE FINANCIAL INSTRUMENTS -Accumulated balances and reporting period activities (Details) - USD ($) $ in Thousands</t>
  </si>
  <si>
    <t>Reclassification Adjustment out of Accumulated Other Comprehensive Income [Line Items]</t>
  </si>
  <si>
    <t>Balances</t>
  </si>
  <si>
    <t>Other comprehensive loss before reclassifications</t>
  </si>
  <si>
    <t>Net current-period other comprehensive loss</t>
  </si>
  <si>
    <t>(Loss) on Derivative Instruments</t>
  </si>
  <si>
    <t>SUBSEQUENT EVENTS (Details) - USD ($)</t>
  </si>
  <si>
    <t>Subsequent Event [Line Items]</t>
  </si>
  <si>
    <t>Onsite Energy Corporation | Maximum | Willdan Energy Solutions</t>
  </si>
  <si>
    <t>Subsequent Event | Delayed Draw Term Loan Facility</t>
  </si>
  <si>
    <t>Subsequent Event | E3, Inc.</t>
  </si>
  <si>
    <t>Value of shares issued and issuable</t>
  </si>
  <si>
    <t>Number of trading days considered for calculation of weighted average price per share prior to closing date</t>
  </si>
  <si>
    <t>10 days</t>
  </si>
  <si>
    <t>Period over which financial targets must be met</t>
  </si>
  <si>
    <t>Maximum Payout</t>
  </si>
  <si>
    <t>Subsequent Event | E3, Inc. | Delayed Draw Term Loan Facility</t>
  </si>
  <si>
    <t>Subsequent Event | E3, Inc. | Maximum</t>
  </si>
  <si>
    <t>Earn-Out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11316457</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C3" s="6" t="n">
        <v>15259</v>
      </c>
    </row>
    <row r="4" spans="1:3">
      <c r="A4" s="4" t="s">
        <v>34</v>
      </c>
      <c r="B4" s="6" t="n">
        <v>51960</v>
      </c>
      <c r="C4" s="5" t="n">
        <v>61346</v>
      </c>
    </row>
    <row r="5" spans="1:3">
      <c r="A5" s="4" t="s">
        <v>35</v>
      </c>
      <c r="B5" s="5" t="n">
        <v>86676</v>
      </c>
      <c r="C5" s="5" t="n">
        <v>51851</v>
      </c>
    </row>
    <row r="6" spans="1:3">
      <c r="A6" s="4" t="s">
        <v>36</v>
      </c>
      <c r="B6" s="5" t="n">
        <v>4934</v>
      </c>
      <c r="C6" s="5" t="n">
        <v>1893</v>
      </c>
    </row>
    <row r="7" spans="1:3">
      <c r="A7" s="4" t="s">
        <v>37</v>
      </c>
      <c r="B7" s="5" t="n">
        <v>4817</v>
      </c>
      <c r="C7" s="5" t="n">
        <v>5745</v>
      </c>
    </row>
    <row r="8" spans="1:3">
      <c r="A8" s="4" t="s">
        <v>38</v>
      </c>
      <c r="B8" s="5" t="n">
        <v>148387</v>
      </c>
      <c r="C8" s="5" t="n">
        <v>136094</v>
      </c>
    </row>
    <row r="9" spans="1:3">
      <c r="A9" s="4" t="s">
        <v>39</v>
      </c>
      <c r="B9" s="5" t="n">
        <v>11690</v>
      </c>
      <c r="C9" s="5" t="n">
        <v>7998</v>
      </c>
    </row>
    <row r="10" spans="1:3">
      <c r="A10" s="4" t="s">
        <v>40</v>
      </c>
      <c r="B10" s="5" t="n">
        <v>103090</v>
      </c>
      <c r="C10" s="5" t="n">
        <v>97748</v>
      </c>
    </row>
    <row r="11" spans="1:3">
      <c r="A11" s="4" t="s">
        <v>41</v>
      </c>
      <c r="B11" s="5" t="n">
        <v>12767</v>
      </c>
    </row>
    <row r="12" spans="1:3">
      <c r="A12" s="4" t="s">
        <v>42</v>
      </c>
      <c r="B12" s="5" t="n">
        <v>68808</v>
      </c>
      <c r="C12" s="5" t="n">
        <v>44364</v>
      </c>
    </row>
    <row r="13" spans="1:3">
      <c r="A13" s="4" t="s">
        <v>43</v>
      </c>
      <c r="B13" s="5" t="n">
        <v>9771</v>
      </c>
      <c r="C13" s="5" t="n">
        <v>2386</v>
      </c>
    </row>
    <row r="14" spans="1:3">
      <c r="A14" s="4" t="s">
        <v>44</v>
      </c>
      <c r="B14" s="5" t="n">
        <v>8099</v>
      </c>
      <c r="C14" s="5" t="n">
        <v>12321</v>
      </c>
    </row>
    <row r="15" spans="1:3">
      <c r="A15" s="4" t="s">
        <v>45</v>
      </c>
      <c r="B15" s="5" t="n">
        <v>362612</v>
      </c>
      <c r="C15" s="5" t="n">
        <v>300911</v>
      </c>
    </row>
    <row r="16" spans="1:3">
      <c r="A16" s="3" t="s">
        <v>46</v>
      </c>
    </row>
    <row r="17" spans="1:3">
      <c r="A17" s="4" t="s">
        <v>47</v>
      </c>
      <c r="B17" s="5" t="n">
        <v>34254</v>
      </c>
      <c r="C17" s="5" t="n">
        <v>36829</v>
      </c>
    </row>
    <row r="18" spans="1:3">
      <c r="A18" s="4" t="s">
        <v>48</v>
      </c>
      <c r="B18" s="5" t="n">
        <v>45937</v>
      </c>
      <c r="C18" s="5" t="n">
        <v>37401</v>
      </c>
    </row>
    <row r="19" spans="1:3">
      <c r="A19" s="4" t="s">
        <v>49</v>
      </c>
      <c r="B19" s="5" t="n">
        <v>1573</v>
      </c>
      <c r="C19" s="5" t="n">
        <v>3113</v>
      </c>
    </row>
    <row r="20" spans="1:3">
      <c r="A20" s="4" t="s">
        <v>50</v>
      </c>
      <c r="B20" s="5" t="n">
        <v>5938</v>
      </c>
      <c r="C20" s="5" t="n">
        <v>5075</v>
      </c>
    </row>
    <row r="21" spans="1:3">
      <c r="A21" s="4" t="s">
        <v>51</v>
      </c>
      <c r="B21" s="5" t="n">
        <v>8220</v>
      </c>
      <c r="C21" s="5" t="n">
        <v>8572</v>
      </c>
    </row>
    <row r="22" spans="1:3">
      <c r="A22" s="4" t="s">
        <v>52</v>
      </c>
      <c r="B22" s="5" t="n">
        <v>529</v>
      </c>
      <c r="C22" s="5" t="n">
        <v>320</v>
      </c>
    </row>
    <row r="23" spans="1:3">
      <c r="A23" s="4" t="s">
        <v>53</v>
      </c>
      <c r="B23" s="5" t="n">
        <v>4194</v>
      </c>
    </row>
    <row r="24" spans="1:3">
      <c r="A24" s="4" t="s">
        <v>54</v>
      </c>
      <c r="B24" s="5" t="n">
        <v>100645</v>
      </c>
      <c r="C24" s="5" t="n">
        <v>91310</v>
      </c>
    </row>
    <row r="25" spans="1:3">
      <c r="A25" s="4" t="s">
        <v>49</v>
      </c>
      <c r="B25" s="5" t="n">
        <v>1235</v>
      </c>
      <c r="C25" s="5" t="n">
        <v>1616</v>
      </c>
    </row>
    <row r="26" spans="1:3">
      <c r="A26" s="4" t="s">
        <v>51</v>
      </c>
      <c r="B26" s="5" t="n">
        <v>95062</v>
      </c>
      <c r="C26" s="5" t="n">
        <v>62214</v>
      </c>
    </row>
    <row r="27" spans="1:3">
      <c r="A27" s="4" t="s">
        <v>55</v>
      </c>
      <c r="B27" s="5" t="n">
        <v>230</v>
      </c>
      <c r="C27" s="5" t="n">
        <v>224</v>
      </c>
    </row>
    <row r="28" spans="1:3">
      <c r="A28" s="4" t="s">
        <v>56</v>
      </c>
      <c r="B28" s="5" t="n">
        <v>9726</v>
      </c>
    </row>
    <row r="29" spans="1:3">
      <c r="A29" s="4" t="s">
        <v>57</v>
      </c>
      <c r="C29" s="5" t="n">
        <v>724</v>
      </c>
    </row>
    <row r="30" spans="1:3">
      <c r="A30" s="4" t="s">
        <v>58</v>
      </c>
      <c r="B30" s="5" t="n">
        <v>683</v>
      </c>
      <c r="C30" s="5" t="n">
        <v>534</v>
      </c>
    </row>
    <row r="31" spans="1:3">
      <c r="A31" s="4" t="s">
        <v>59</v>
      </c>
      <c r="B31" s="5" t="n">
        <v>207581</v>
      </c>
      <c r="C31" s="5" t="n">
        <v>156622</v>
      </c>
    </row>
    <row r="32" spans="1:3">
      <c r="A32" s="4" t="s">
        <v>60</v>
      </c>
      <c r="B32" s="4" t="s">
        <v>61</v>
      </c>
      <c r="C32" s="4" t="s">
        <v>61</v>
      </c>
    </row>
    <row r="33" spans="1:3">
      <c r="A33" s="3" t="s">
        <v>62</v>
      </c>
    </row>
    <row r="34" spans="1:3">
      <c r="A34" s="4" t="s">
        <v>63</v>
      </c>
      <c r="B34" s="4" t="s">
        <v>61</v>
      </c>
      <c r="C34" s="4" t="s">
        <v>61</v>
      </c>
    </row>
    <row r="35" spans="1:3">
      <c r="A35" s="4" t="s">
        <v>64</v>
      </c>
      <c r="B35" s="5" t="n">
        <v>113</v>
      </c>
      <c r="C35" s="5" t="n">
        <v>110</v>
      </c>
    </row>
    <row r="36" spans="1:3">
      <c r="A36" s="4" t="s">
        <v>65</v>
      </c>
      <c r="B36" s="5" t="n">
        <v>123588</v>
      </c>
      <c r="C36" s="5" t="n">
        <v>114008</v>
      </c>
    </row>
    <row r="37" spans="1:3">
      <c r="A37" s="4" t="s">
        <v>66</v>
      </c>
      <c r="B37" s="5" t="n">
        <v>-480</v>
      </c>
    </row>
    <row r="38" spans="1:3">
      <c r="A38" s="4" t="s">
        <v>67</v>
      </c>
      <c r="B38" s="5" t="n">
        <v>31810</v>
      </c>
      <c r="C38" s="5" t="n">
        <v>30171</v>
      </c>
    </row>
    <row r="39" spans="1:3">
      <c r="A39" s="4" t="s">
        <v>68</v>
      </c>
      <c r="B39" s="5" t="n">
        <v>155031</v>
      </c>
      <c r="C39" s="5" t="n">
        <v>144289</v>
      </c>
    </row>
    <row r="40" spans="1:3">
      <c r="A40" s="4" t="s">
        <v>69</v>
      </c>
      <c r="B40" s="6" t="n">
        <v>362612</v>
      </c>
      <c r="C40" s="6" t="n">
        <v>300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8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40</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row>
    <row r="4" spans="1:2">
      <c r="A4" s="4" t="s">
        <v>249</v>
      </c>
      <c r="B4" s="4" t="s">
        <v>250</v>
      </c>
    </row>
    <row r="5" spans="1:2">
      <c r="A5" s="4" t="s">
        <v>251</v>
      </c>
      <c r="B5" s="4" t="s">
        <v>252</v>
      </c>
    </row>
    <row r="6" spans="1:2">
      <c r="A6" s="4" t="s">
        <v>253</v>
      </c>
      <c r="B6" s="4" t="s">
        <v>254</v>
      </c>
    </row>
    <row r="7" spans="1:2">
      <c r="A7" s="4" t="s">
        <v>255</v>
      </c>
    </row>
    <row r="8" spans="1:2">
      <c r="A8" s="4" t="s">
        <v>249</v>
      </c>
      <c r="B8" s="4" t="s">
        <v>256</v>
      </c>
    </row>
    <row r="9" spans="1:2">
      <c r="A9" s="4" t="s">
        <v>251</v>
      </c>
      <c r="B9" s="4" t="s">
        <v>257</v>
      </c>
    </row>
    <row r="10" spans="1:2">
      <c r="A10" s="4" t="s">
        <v>253</v>
      </c>
      <c r="B10" s="4" t="s">
        <v>254</v>
      </c>
    </row>
    <row r="11" spans="1:2">
      <c r="A11" s="4" t="s">
        <v>258</v>
      </c>
    </row>
    <row r="12" spans="1:2">
      <c r="A12" s="4" t="s">
        <v>249</v>
      </c>
      <c r="B12" s="4" t="s">
        <v>259</v>
      </c>
    </row>
    <row r="13" spans="1:2">
      <c r="A13" s="4" t="s">
        <v>251</v>
      </c>
      <c r="B13" s="4" t="s">
        <v>260</v>
      </c>
    </row>
    <row r="14" spans="1:2">
      <c r="A14" s="4" t="s">
        <v>253</v>
      </c>
      <c r="B1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0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3" t="s">
        <v>71</v>
      </c>
    </row>
    <row r="3" spans="1:3">
      <c r="A3" s="4" t="s">
        <v>72</v>
      </c>
      <c r="B3" s="6" t="n">
        <v>555</v>
      </c>
      <c r="C3" s="6" t="n">
        <v>442</v>
      </c>
    </row>
    <row r="4" spans="1:3">
      <c r="A4" s="4" t="s">
        <v>73</v>
      </c>
      <c r="B4" s="7" t="n">
        <v>0.01</v>
      </c>
      <c r="C4" s="7" t="n">
        <v>0.01</v>
      </c>
    </row>
    <row r="5" spans="1:3">
      <c r="A5" s="4" t="s">
        <v>74</v>
      </c>
      <c r="B5" s="5" t="n">
        <v>10000</v>
      </c>
      <c r="C5" s="5" t="n">
        <v>1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40000</v>
      </c>
      <c r="C9" s="5" t="n">
        <v>40000</v>
      </c>
    </row>
    <row r="10" spans="1:3">
      <c r="A10" s="4" t="s">
        <v>79</v>
      </c>
      <c r="B10" s="5" t="n">
        <v>11317</v>
      </c>
      <c r="C10" s="5" t="n">
        <v>10968</v>
      </c>
    </row>
    <row r="11" spans="1:3">
      <c r="A11" s="4" t="s">
        <v>80</v>
      </c>
      <c r="B11" s="5" t="n">
        <v>11317</v>
      </c>
      <c r="C11" s="5" t="n">
        <v>10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9"/>
  </cols>
  <sheetData>
    <row r="1" spans="1:2">
      <c r="A1" s="1" t="s">
        <v>300</v>
      </c>
      <c r="B1" s="2" t="s">
        <v>1</v>
      </c>
    </row>
    <row r="2" spans="1:2">
      <c r="B2" s="2" t="s">
        <v>301</v>
      </c>
    </row>
    <row r="3" spans="1:2">
      <c r="A3" s="3" t="s">
        <v>217</v>
      </c>
    </row>
    <row r="4" spans="1:2">
      <c r="A4" s="4" t="s">
        <v>302</v>
      </c>
      <c r="B4" s="4" t="s">
        <v>303</v>
      </c>
    </row>
    <row r="5" spans="1:2">
      <c r="A5" s="3" t="s">
        <v>304</v>
      </c>
    </row>
    <row r="6" spans="1:2">
      <c r="A6" s="4" t="s">
        <v>305</v>
      </c>
      <c r="B6" s="5" t="n">
        <v>24</v>
      </c>
    </row>
    <row r="7" spans="1:2">
      <c r="A7" s="4" t="s">
        <v>306</v>
      </c>
    </row>
    <row r="8" spans="1:2">
      <c r="A8" s="3" t="s">
        <v>217</v>
      </c>
    </row>
    <row r="9" spans="1:2">
      <c r="A9" s="4" t="s">
        <v>307</v>
      </c>
      <c r="B9" s="4" t="s">
        <v>303</v>
      </c>
    </row>
    <row r="10" spans="1:2">
      <c r="A10" s="4" t="s">
        <v>308</v>
      </c>
    </row>
    <row r="11" spans="1:2">
      <c r="A11" s="3" t="s">
        <v>217</v>
      </c>
    </row>
    <row r="12" spans="1:2">
      <c r="A12" s="4" t="s">
        <v>307</v>
      </c>
      <c r="B12"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1</v>
      </c>
    </row>
    <row r="2" spans="1:2">
      <c r="B2" s="2" t="s">
        <v>311</v>
      </c>
    </row>
    <row r="3" spans="1:2">
      <c r="A3" s="3" t="s">
        <v>188</v>
      </c>
    </row>
    <row r="4" spans="1:2">
      <c r="A4" s="4" t="s">
        <v>312</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s>
  <sheetData>
    <row r="1" spans="1:6">
      <c r="A1" s="1" t="s">
        <v>313</v>
      </c>
      <c r="B1" s="2" t="s">
        <v>82</v>
      </c>
      <c r="D1" s="2" t="s">
        <v>1</v>
      </c>
    </row>
    <row r="2" spans="1:6">
      <c r="B2" s="2" t="s">
        <v>314</v>
      </c>
      <c r="C2" s="2" t="s">
        <v>315</v>
      </c>
      <c r="D2" s="2" t="s">
        <v>316</v>
      </c>
      <c r="E2" s="2" t="s">
        <v>315</v>
      </c>
      <c r="F2" s="2" t="s">
        <v>317</v>
      </c>
    </row>
    <row r="3" spans="1:6">
      <c r="A3" s="3" t="s">
        <v>318</v>
      </c>
    </row>
    <row r="4" spans="1:6">
      <c r="A4" s="4" t="s">
        <v>319</v>
      </c>
      <c r="D4" s="5" t="n">
        <v>2</v>
      </c>
    </row>
    <row r="5" spans="1:6">
      <c r="A5" s="3" t="s">
        <v>320</v>
      </c>
    </row>
    <row r="6" spans="1:6">
      <c r="A6" s="4" t="s">
        <v>321</v>
      </c>
      <c r="B6" s="6" t="n">
        <v>15761000</v>
      </c>
      <c r="C6" s="6" t="n">
        <v>11125000</v>
      </c>
      <c r="D6" s="6" t="n">
        <v>46167000</v>
      </c>
      <c r="E6" s="6" t="n">
        <v>31875000</v>
      </c>
    </row>
    <row r="7" spans="1:6">
      <c r="A7" s="4" t="s">
        <v>322</v>
      </c>
      <c r="B7" s="5" t="n">
        <v>5200000</v>
      </c>
      <c r="D7" s="5" t="n">
        <v>5200000</v>
      </c>
      <c r="F7" s="6" t="n">
        <v>6700000</v>
      </c>
    </row>
    <row r="8" spans="1:6">
      <c r="A8" s="4" t="s">
        <v>323</v>
      </c>
      <c r="B8" s="6" t="n">
        <v>2250000</v>
      </c>
      <c r="C8" s="6" t="n">
        <v>1492000</v>
      </c>
      <c r="D8" s="5" t="n">
        <v>6069000</v>
      </c>
      <c r="E8" s="6" t="n">
        <v>4087000</v>
      </c>
    </row>
    <row r="9" spans="1:6">
      <c r="A9" s="4" t="s">
        <v>324</v>
      </c>
      <c r="D9" s="6" t="n">
        <v>0</v>
      </c>
    </row>
    <row r="10" spans="1:6">
      <c r="A10" s="4" t="s">
        <v>325</v>
      </c>
      <c r="D10" s="5" t="n">
        <v>5</v>
      </c>
    </row>
    <row r="11" spans="1:6">
      <c r="A11" s="4" t="s">
        <v>326</v>
      </c>
    </row>
    <row r="12" spans="1:6">
      <c r="A12" s="3" t="s">
        <v>320</v>
      </c>
    </row>
    <row r="13" spans="1:6">
      <c r="A13" s="4" t="s">
        <v>321</v>
      </c>
      <c r="D13" s="6" t="n">
        <v>0</v>
      </c>
    </row>
    <row r="14" spans="1:6">
      <c r="A14" s="4" t="s">
        <v>323</v>
      </c>
      <c r="D14"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7</v>
      </c>
      <c r="B1" s="2" t="s">
        <v>82</v>
      </c>
      <c r="D1" s="2" t="s">
        <v>1</v>
      </c>
    </row>
    <row r="2" spans="1:5">
      <c r="B2" s="2" t="s">
        <v>314</v>
      </c>
      <c r="C2" s="2" t="s">
        <v>315</v>
      </c>
      <c r="D2" s="2" t="s">
        <v>328</v>
      </c>
      <c r="E2" s="2" t="s">
        <v>315</v>
      </c>
    </row>
    <row r="3" spans="1:5">
      <c r="A3" s="3" t="s">
        <v>329</v>
      </c>
    </row>
    <row r="4" spans="1:5">
      <c r="A4" s="4" t="s">
        <v>330</v>
      </c>
      <c r="D4" s="5" t="n">
        <v>2</v>
      </c>
    </row>
    <row r="5" spans="1:5">
      <c r="A5" s="4" t="s">
        <v>331</v>
      </c>
      <c r="B5" s="6" t="n">
        <v>117494</v>
      </c>
      <c r="C5" s="6" t="n">
        <v>71386</v>
      </c>
      <c r="D5" s="6" t="n">
        <v>313683</v>
      </c>
      <c r="E5" s="6" t="n">
        <v>185814</v>
      </c>
    </row>
    <row r="6" spans="1:5">
      <c r="A6" s="4" t="s">
        <v>332</v>
      </c>
    </row>
    <row r="7" spans="1:5">
      <c r="A7" s="3" t="s">
        <v>329</v>
      </c>
    </row>
    <row r="8" spans="1:5">
      <c r="A8" s="4" t="s">
        <v>331</v>
      </c>
      <c r="D8" s="5" t="n">
        <v>313683</v>
      </c>
    </row>
    <row r="9" spans="1:5">
      <c r="A9" s="4" t="s">
        <v>333</v>
      </c>
    </row>
    <row r="10" spans="1:5">
      <c r="A10" s="3" t="s">
        <v>329</v>
      </c>
    </row>
    <row r="11" spans="1:5">
      <c r="A11" s="4" t="s">
        <v>331</v>
      </c>
      <c r="D11" s="5" t="n">
        <v>257962</v>
      </c>
    </row>
    <row r="12" spans="1:5">
      <c r="A12" s="4" t="s">
        <v>334</v>
      </c>
    </row>
    <row r="13" spans="1:5">
      <c r="A13" s="3" t="s">
        <v>329</v>
      </c>
    </row>
    <row r="14" spans="1:5">
      <c r="A14" s="4" t="s">
        <v>331</v>
      </c>
      <c r="D14" s="5" t="n">
        <v>257962</v>
      </c>
    </row>
    <row r="15" spans="1:5">
      <c r="A15" s="4" t="s">
        <v>335</v>
      </c>
    </row>
    <row r="16" spans="1:5">
      <c r="A16" s="3" t="s">
        <v>329</v>
      </c>
    </row>
    <row r="17" spans="1:5">
      <c r="A17" s="4" t="s">
        <v>331</v>
      </c>
      <c r="D17" s="5" t="n">
        <v>55721</v>
      </c>
    </row>
    <row r="18" spans="1:5">
      <c r="A18" s="4" t="s">
        <v>336</v>
      </c>
    </row>
    <row r="19" spans="1:5">
      <c r="A19" s="3" t="s">
        <v>329</v>
      </c>
    </row>
    <row r="20" spans="1:5">
      <c r="A20" s="4" t="s">
        <v>331</v>
      </c>
      <c r="D20" s="5" t="n">
        <v>55721</v>
      </c>
    </row>
    <row r="21" spans="1:5">
      <c r="A21" s="4" t="s">
        <v>337</v>
      </c>
    </row>
    <row r="22" spans="1:5">
      <c r="A22" s="3" t="s">
        <v>329</v>
      </c>
    </row>
    <row r="23" spans="1:5">
      <c r="A23" s="4" t="s">
        <v>331</v>
      </c>
      <c r="D23" s="5" t="n">
        <v>32239</v>
      </c>
    </row>
    <row r="24" spans="1:5">
      <c r="A24" s="4" t="s">
        <v>338</v>
      </c>
    </row>
    <row r="25" spans="1:5">
      <c r="A25" s="3" t="s">
        <v>329</v>
      </c>
    </row>
    <row r="26" spans="1:5">
      <c r="A26" s="4" t="s">
        <v>331</v>
      </c>
      <c r="D26" s="5" t="n">
        <v>28063</v>
      </c>
    </row>
    <row r="27" spans="1:5">
      <c r="A27" s="4" t="s">
        <v>339</v>
      </c>
    </row>
    <row r="28" spans="1:5">
      <c r="A28" s="3" t="s">
        <v>329</v>
      </c>
    </row>
    <row r="29" spans="1:5">
      <c r="A29" s="4" t="s">
        <v>331</v>
      </c>
      <c r="D29" s="5" t="n">
        <v>4176</v>
      </c>
    </row>
    <row r="30" spans="1:5">
      <c r="A30" s="4" t="s">
        <v>340</v>
      </c>
    </row>
    <row r="31" spans="1:5">
      <c r="A31" s="3" t="s">
        <v>329</v>
      </c>
    </row>
    <row r="32" spans="1:5">
      <c r="A32" s="4" t="s">
        <v>331</v>
      </c>
      <c r="D32" s="5" t="n">
        <v>92651</v>
      </c>
    </row>
    <row r="33" spans="1:5">
      <c r="A33" s="4" t="s">
        <v>341</v>
      </c>
    </row>
    <row r="34" spans="1:5">
      <c r="A34" s="3" t="s">
        <v>329</v>
      </c>
    </row>
    <row r="35" spans="1:5">
      <c r="A35" s="4" t="s">
        <v>331</v>
      </c>
      <c r="D35" s="5" t="n">
        <v>41400</v>
      </c>
    </row>
    <row r="36" spans="1:5">
      <c r="A36" s="4" t="s">
        <v>342</v>
      </c>
    </row>
    <row r="37" spans="1:5">
      <c r="A37" s="3" t="s">
        <v>329</v>
      </c>
    </row>
    <row r="38" spans="1:5">
      <c r="A38" s="4" t="s">
        <v>331</v>
      </c>
      <c r="D38" s="5" t="n">
        <v>51251</v>
      </c>
    </row>
    <row r="39" spans="1:5">
      <c r="A39" s="4" t="s">
        <v>343</v>
      </c>
    </row>
    <row r="40" spans="1:5">
      <c r="A40" s="3" t="s">
        <v>329</v>
      </c>
    </row>
    <row r="41" spans="1:5">
      <c r="A41" s="4" t="s">
        <v>331</v>
      </c>
      <c r="D41" s="5" t="n">
        <v>188793</v>
      </c>
    </row>
    <row r="42" spans="1:5">
      <c r="A42" s="4" t="s">
        <v>344</v>
      </c>
    </row>
    <row r="43" spans="1:5">
      <c r="A43" s="3" t="s">
        <v>329</v>
      </c>
    </row>
    <row r="44" spans="1:5">
      <c r="A44" s="4" t="s">
        <v>331</v>
      </c>
      <c r="D44" s="5" t="n">
        <v>188499</v>
      </c>
    </row>
    <row r="45" spans="1:5">
      <c r="A45" s="4" t="s">
        <v>345</v>
      </c>
    </row>
    <row r="46" spans="1:5">
      <c r="A46" s="3" t="s">
        <v>329</v>
      </c>
    </row>
    <row r="47" spans="1:5">
      <c r="A47" s="4" t="s">
        <v>331</v>
      </c>
      <c r="D47" s="5" t="n">
        <v>294</v>
      </c>
    </row>
    <row r="48" spans="1:5">
      <c r="A48" s="4" t="s">
        <v>346</v>
      </c>
    </row>
    <row r="49" spans="1:5">
      <c r="A49" s="3" t="s">
        <v>329</v>
      </c>
    </row>
    <row r="50" spans="1:5">
      <c r="A50" s="4" t="s">
        <v>331</v>
      </c>
      <c r="D50" s="5" t="n">
        <v>52778</v>
      </c>
    </row>
    <row r="51" spans="1:5">
      <c r="A51" s="4" t="s">
        <v>347</v>
      </c>
    </row>
    <row r="52" spans="1:5">
      <c r="A52" s="3" t="s">
        <v>329</v>
      </c>
    </row>
    <row r="53" spans="1:5">
      <c r="A53" s="4" t="s">
        <v>331</v>
      </c>
      <c r="D53" s="5" t="n">
        <v>10154</v>
      </c>
    </row>
    <row r="54" spans="1:5">
      <c r="A54" s="4" t="s">
        <v>348</v>
      </c>
    </row>
    <row r="55" spans="1:5">
      <c r="A55" s="3" t="s">
        <v>329</v>
      </c>
    </row>
    <row r="56" spans="1:5">
      <c r="A56" s="4" t="s">
        <v>331</v>
      </c>
      <c r="D56" s="5" t="n">
        <v>42624</v>
      </c>
    </row>
    <row r="57" spans="1:5">
      <c r="A57" s="4" t="s">
        <v>349</v>
      </c>
    </row>
    <row r="58" spans="1:5">
      <c r="A58" s="3" t="s">
        <v>329</v>
      </c>
    </row>
    <row r="59" spans="1:5">
      <c r="A59" s="4" t="s">
        <v>331</v>
      </c>
      <c r="D59" s="5" t="n">
        <v>199107</v>
      </c>
    </row>
    <row r="60" spans="1:5">
      <c r="A60" s="4" t="s">
        <v>350</v>
      </c>
    </row>
    <row r="61" spans="1:5">
      <c r="A61" s="3" t="s">
        <v>329</v>
      </c>
    </row>
    <row r="62" spans="1:5">
      <c r="A62" s="4" t="s">
        <v>331</v>
      </c>
      <c r="D62" s="5" t="n">
        <v>188388</v>
      </c>
    </row>
    <row r="63" spans="1:5">
      <c r="A63" s="4" t="s">
        <v>351</v>
      </c>
    </row>
    <row r="64" spans="1:5">
      <c r="A64" s="3" t="s">
        <v>329</v>
      </c>
    </row>
    <row r="65" spans="1:5">
      <c r="A65" s="4" t="s">
        <v>331</v>
      </c>
      <c r="D65" s="5" t="n">
        <v>10719</v>
      </c>
    </row>
    <row r="66" spans="1:5">
      <c r="A66" s="4" t="s">
        <v>352</v>
      </c>
    </row>
    <row r="67" spans="1:5">
      <c r="A67" s="3" t="s">
        <v>329</v>
      </c>
    </row>
    <row r="68" spans="1:5">
      <c r="A68" s="4" t="s">
        <v>331</v>
      </c>
      <c r="D68" s="5" t="n">
        <v>61798</v>
      </c>
    </row>
    <row r="69" spans="1:5">
      <c r="A69" s="4" t="s">
        <v>353</v>
      </c>
    </row>
    <row r="70" spans="1:5">
      <c r="A70" s="3" t="s">
        <v>329</v>
      </c>
    </row>
    <row r="71" spans="1:5">
      <c r="A71" s="4" t="s">
        <v>331</v>
      </c>
      <c r="D71" s="5" t="n">
        <v>59420</v>
      </c>
    </row>
    <row r="72" spans="1:5">
      <c r="A72" s="4" t="s">
        <v>354</v>
      </c>
    </row>
    <row r="73" spans="1:5">
      <c r="A73" s="3" t="s">
        <v>329</v>
      </c>
    </row>
    <row r="74" spans="1:5">
      <c r="A74" s="4" t="s">
        <v>331</v>
      </c>
      <c r="D74" s="6" t="n">
        <v>23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217</v>
      </c>
    </row>
    <row r="3" spans="1:2">
      <c r="A3" s="4" t="s">
        <v>357</v>
      </c>
      <c r="B3" s="6" t="n">
        <v>35</v>
      </c>
    </row>
    <row r="4" spans="1:2">
      <c r="A4" s="4" t="s">
        <v>358</v>
      </c>
    </row>
    <row r="5" spans="1:2">
      <c r="A5" s="3" t="s">
        <v>217</v>
      </c>
    </row>
    <row r="6" spans="1:2">
      <c r="A6" s="4" t="s">
        <v>357</v>
      </c>
      <c r="B6" s="6" t="n">
        <v>35</v>
      </c>
    </row>
    <row r="7" spans="1:2">
      <c r="A7" s="4" t="s">
        <v>359</v>
      </c>
      <c r="B7" s="4" t="s">
        <v>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1</v>
      </c>
      <c r="B1" s="2" t="s">
        <v>362</v>
      </c>
      <c r="C1" s="2" t="s">
        <v>2</v>
      </c>
      <c r="D1" s="2" t="s">
        <v>363</v>
      </c>
      <c r="E1" s="2" t="s">
        <v>364</v>
      </c>
      <c r="F1" s="2" t="s">
        <v>31</v>
      </c>
      <c r="G1" s="2" t="s">
        <v>365</v>
      </c>
      <c r="H1" s="2" t="s">
        <v>366</v>
      </c>
      <c r="I1" s="2" t="s">
        <v>367</v>
      </c>
    </row>
    <row r="2" spans="1:9">
      <c r="A2" s="3" t="s">
        <v>234</v>
      </c>
    </row>
    <row r="3" spans="1:9">
      <c r="A3" s="4" t="s">
        <v>33</v>
      </c>
      <c r="F3" s="6" t="n">
        <v>15259000</v>
      </c>
    </row>
    <row r="4" spans="1:9">
      <c r="A4" s="4" t="s">
        <v>368</v>
      </c>
      <c r="C4" s="6" t="n">
        <v>104031000</v>
      </c>
      <c r="F4" s="5" t="n">
        <v>71711000</v>
      </c>
    </row>
    <row r="5" spans="1:9">
      <c r="A5" s="4" t="s">
        <v>369</v>
      </c>
      <c r="C5" s="6" t="n">
        <v>2700000</v>
      </c>
    </row>
    <row r="6" spans="1:9">
      <c r="A6" s="4" t="s">
        <v>370</v>
      </c>
      <c r="C6" s="4" t="s">
        <v>371</v>
      </c>
    </row>
    <row r="7" spans="1:9">
      <c r="A7" s="4" t="s">
        <v>372</v>
      </c>
    </row>
    <row r="8" spans="1:9">
      <c r="A8" s="3" t="s">
        <v>234</v>
      </c>
    </row>
    <row r="9" spans="1:9">
      <c r="A9" s="4" t="s">
        <v>368</v>
      </c>
      <c r="C9" s="6" t="n">
        <v>5000000</v>
      </c>
    </row>
    <row r="10" spans="1:9">
      <c r="A10" s="4" t="s">
        <v>373</v>
      </c>
      <c r="E10" s="6" t="n">
        <v>50000000</v>
      </c>
    </row>
    <row r="11" spans="1:9">
      <c r="A11" s="4" t="s">
        <v>374</v>
      </c>
    </row>
    <row r="12" spans="1:9">
      <c r="A12" s="3" t="s">
        <v>234</v>
      </c>
    </row>
    <row r="13" spans="1:9">
      <c r="A13" s="4" t="s">
        <v>368</v>
      </c>
      <c r="C13" s="5" t="n">
        <v>5</v>
      </c>
    </row>
    <row r="14" spans="1:9">
      <c r="A14" s="4" t="s">
        <v>373</v>
      </c>
      <c r="C14" s="5" t="n">
        <v>50000000</v>
      </c>
      <c r="I14" s="6" t="n">
        <v>35000000</v>
      </c>
    </row>
    <row r="15" spans="1:9">
      <c r="A15" s="4" t="s">
        <v>375</v>
      </c>
    </row>
    <row r="16" spans="1:9">
      <c r="A16" s="3" t="s">
        <v>234</v>
      </c>
    </row>
    <row r="17" spans="1:9">
      <c r="A17" s="4" t="s">
        <v>373</v>
      </c>
      <c r="E17" s="5" t="n">
        <v>50000000</v>
      </c>
    </row>
    <row r="18" spans="1:9">
      <c r="A18" s="4" t="s">
        <v>376</v>
      </c>
    </row>
    <row r="19" spans="1:9">
      <c r="A19" s="3" t="s">
        <v>234</v>
      </c>
    </row>
    <row r="20" spans="1:9">
      <c r="A20" s="4" t="s">
        <v>377</v>
      </c>
      <c r="B20" s="6" t="n">
        <v>27000000</v>
      </c>
    </row>
    <row r="21" spans="1:9">
      <c r="A21" s="4" t="s">
        <v>373</v>
      </c>
      <c r="B21" s="6" t="n">
        <v>23000000</v>
      </c>
      <c r="D21" s="6" t="n">
        <v>23</v>
      </c>
    </row>
    <row r="22" spans="1:9">
      <c r="A22" s="4" t="s">
        <v>378</v>
      </c>
    </row>
    <row r="23" spans="1:9">
      <c r="A23" s="3" t="s">
        <v>234</v>
      </c>
    </row>
    <row r="24" spans="1:9">
      <c r="A24" s="4" t="s">
        <v>373</v>
      </c>
      <c r="G24" s="6" t="n">
        <v>70000000</v>
      </c>
      <c r="H24" s="6" t="n">
        <v>90000000</v>
      </c>
    </row>
    <row r="25" spans="1:9">
      <c r="A25" s="4" t="s">
        <v>379</v>
      </c>
    </row>
    <row r="26" spans="1:9">
      <c r="A26" s="3" t="s">
        <v>234</v>
      </c>
    </row>
    <row r="27" spans="1:9">
      <c r="A27" s="4" t="s">
        <v>368</v>
      </c>
      <c r="C27" s="5" t="n">
        <v>0</v>
      </c>
    </row>
    <row r="28" spans="1:9">
      <c r="A28" s="4" t="s">
        <v>373</v>
      </c>
      <c r="C28" s="5" t="n">
        <v>50000000</v>
      </c>
    </row>
    <row r="29" spans="1:9">
      <c r="A29" s="4" t="s">
        <v>380</v>
      </c>
    </row>
    <row r="30" spans="1:9">
      <c r="A30" s="3" t="s">
        <v>234</v>
      </c>
    </row>
    <row r="31" spans="1:9">
      <c r="A31" s="4" t="s">
        <v>368</v>
      </c>
      <c r="C31" s="5" t="n">
        <v>97500000</v>
      </c>
      <c r="F31" s="6" t="n">
        <v>70000000</v>
      </c>
    </row>
    <row r="32" spans="1:9">
      <c r="A32" s="4" t="s">
        <v>373</v>
      </c>
      <c r="E32" s="6" t="n">
        <v>100000000</v>
      </c>
    </row>
    <row r="33" spans="1:9">
      <c r="A33" s="4" t="s">
        <v>381</v>
      </c>
    </row>
    <row r="34" spans="1:9">
      <c r="A34" s="3" t="s">
        <v>234</v>
      </c>
    </row>
    <row r="35" spans="1:9">
      <c r="A35" s="4" t="s">
        <v>368</v>
      </c>
      <c r="C35" s="6" t="n">
        <v>97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2</v>
      </c>
      <c r="B1" s="2" t="s">
        <v>383</v>
      </c>
      <c r="C1" s="2" t="s">
        <v>384</v>
      </c>
      <c r="D1" s="2" t="s">
        <v>366</v>
      </c>
      <c r="E1" s="2" t="s">
        <v>385</v>
      </c>
      <c r="F1" s="2" t="s">
        <v>2</v>
      </c>
      <c r="G1" s="2" t="s">
        <v>83</v>
      </c>
      <c r="H1" s="2" t="s">
        <v>2</v>
      </c>
      <c r="I1" s="2" t="s">
        <v>83</v>
      </c>
      <c r="J1" s="2" t="s">
        <v>31</v>
      </c>
    </row>
    <row r="2" spans="1:10">
      <c r="A2" s="3" t="s">
        <v>190</v>
      </c>
    </row>
    <row r="3" spans="1:10">
      <c r="A3" s="4" t="s">
        <v>386</v>
      </c>
      <c r="F3" s="7" t="n">
        <v>0.01</v>
      </c>
      <c r="H3" s="7" t="n">
        <v>0.01</v>
      </c>
      <c r="J3" s="7" t="n">
        <v>0.01</v>
      </c>
    </row>
    <row r="4" spans="1:10">
      <c r="A4" s="4" t="s">
        <v>387</v>
      </c>
      <c r="F4" s="6" t="n">
        <v>117494</v>
      </c>
      <c r="G4" s="6" t="n">
        <v>71386</v>
      </c>
      <c r="H4" s="6" t="n">
        <v>313683</v>
      </c>
      <c r="I4" s="6" t="n">
        <v>185814</v>
      </c>
    </row>
    <row r="5" spans="1:10">
      <c r="A5" s="4" t="s">
        <v>388</v>
      </c>
      <c r="H5" s="5" t="n">
        <v>46539</v>
      </c>
      <c r="I5" s="6" t="n">
        <v>2994</v>
      </c>
    </row>
    <row r="6" spans="1:10">
      <c r="A6" s="4" t="s">
        <v>258</v>
      </c>
    </row>
    <row r="7" spans="1:10">
      <c r="A7" s="3" t="s">
        <v>190</v>
      </c>
    </row>
    <row r="8" spans="1:10">
      <c r="A8" s="4" t="s">
        <v>389</v>
      </c>
      <c r="B8" s="6" t="n">
        <v>24273</v>
      </c>
    </row>
    <row r="9" spans="1:10">
      <c r="A9" s="4" t="s">
        <v>387</v>
      </c>
      <c r="F9" s="5" t="n">
        <v>4800</v>
      </c>
      <c r="H9" s="5" t="n">
        <v>4800</v>
      </c>
    </row>
    <row r="10" spans="1:10">
      <c r="A10" s="4" t="s">
        <v>388</v>
      </c>
      <c r="B10" s="5" t="n">
        <v>24273</v>
      </c>
    </row>
    <row r="11" spans="1:10">
      <c r="A11" s="4" t="s">
        <v>255</v>
      </c>
    </row>
    <row r="12" spans="1:10">
      <c r="A12" s="3" t="s">
        <v>190</v>
      </c>
    </row>
    <row r="13" spans="1:10">
      <c r="A13" s="4" t="s">
        <v>390</v>
      </c>
      <c r="C13" s="6" t="n">
        <v>50000</v>
      </c>
    </row>
    <row r="14" spans="1:10">
      <c r="A14" s="4" t="s">
        <v>389</v>
      </c>
      <c r="C14" s="5" t="n">
        <v>122400</v>
      </c>
      <c r="D14" s="6" t="n">
        <v>122439</v>
      </c>
    </row>
    <row r="15" spans="1:10">
      <c r="A15" s="4" t="s">
        <v>391</v>
      </c>
      <c r="C15" s="6" t="n">
        <v>56400</v>
      </c>
    </row>
    <row r="16" spans="1:10">
      <c r="A16" s="4" t="s">
        <v>387</v>
      </c>
      <c r="F16" s="6" t="n">
        <v>40800</v>
      </c>
      <c r="H16" s="6" t="n">
        <v>116200</v>
      </c>
    </row>
    <row r="17" spans="1:10">
      <c r="A17" s="4" t="s">
        <v>388</v>
      </c>
      <c r="D17" s="6" t="n">
        <v>122439</v>
      </c>
    </row>
    <row r="18" spans="1:10">
      <c r="A18" s="4" t="s">
        <v>392</v>
      </c>
    </row>
    <row r="19" spans="1:10">
      <c r="A19" s="3" t="s">
        <v>190</v>
      </c>
    </row>
    <row r="20" spans="1:10">
      <c r="A20" s="4" t="s">
        <v>389</v>
      </c>
      <c r="E20" s="6" t="n">
        <v>4000</v>
      </c>
    </row>
    <row r="21" spans="1:10">
      <c r="A21" s="4" t="s">
        <v>393</v>
      </c>
    </row>
    <row r="22" spans="1:10">
      <c r="A22" s="3" t="s">
        <v>190</v>
      </c>
    </row>
    <row r="23" spans="1:10">
      <c r="A23" s="4" t="s">
        <v>389</v>
      </c>
      <c r="B23" s="6" t="n">
        <v>26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4</v>
      </c>
      <c r="B1" s="2" t="s">
        <v>383</v>
      </c>
      <c r="C1" s="2" t="s">
        <v>395</v>
      </c>
      <c r="D1" s="2" t="s">
        <v>384</v>
      </c>
      <c r="E1" s="2" t="s">
        <v>366</v>
      </c>
      <c r="F1" s="2" t="s">
        <v>2</v>
      </c>
      <c r="G1" s="2" t="s">
        <v>83</v>
      </c>
      <c r="H1" s="2" t="s">
        <v>2</v>
      </c>
      <c r="I1" s="2" t="s">
        <v>83</v>
      </c>
      <c r="J1" s="2" t="s">
        <v>31</v>
      </c>
    </row>
    <row r="2" spans="1:10">
      <c r="A2" s="3" t="s">
        <v>396</v>
      </c>
    </row>
    <row r="3" spans="1:10">
      <c r="A3" s="4" t="s">
        <v>388</v>
      </c>
      <c r="H3" s="6" t="n">
        <v>46539</v>
      </c>
      <c r="I3" s="6" t="n">
        <v>2994</v>
      </c>
    </row>
    <row r="4" spans="1:10">
      <c r="A4" s="4" t="s">
        <v>186</v>
      </c>
      <c r="I4" s="5" t="n">
        <v>698</v>
      </c>
    </row>
    <row r="5" spans="1:10">
      <c r="A5" s="3" t="s">
        <v>397</v>
      </c>
    </row>
    <row r="6" spans="1:10">
      <c r="A6" s="4" t="s">
        <v>40</v>
      </c>
      <c r="F6" s="6" t="n">
        <v>103090</v>
      </c>
      <c r="H6" s="5" t="n">
        <v>103090</v>
      </c>
      <c r="J6" s="6" t="n">
        <v>97748</v>
      </c>
    </row>
    <row r="7" spans="1:10">
      <c r="A7" s="4" t="s">
        <v>398</v>
      </c>
      <c r="F7" s="5" t="n">
        <v>4900</v>
      </c>
      <c r="G7" s="6" t="n">
        <v>700</v>
      </c>
      <c r="H7" s="5" t="n">
        <v>8900</v>
      </c>
      <c r="I7" s="5" t="n">
        <v>2100</v>
      </c>
    </row>
    <row r="8" spans="1:10">
      <c r="A8" s="3" t="s">
        <v>399</v>
      </c>
    </row>
    <row r="9" spans="1:10">
      <c r="A9" s="4" t="s">
        <v>400</v>
      </c>
      <c r="F9" s="5" t="n">
        <v>117494</v>
      </c>
      <c r="G9" s="5" t="n">
        <v>119354</v>
      </c>
      <c r="H9" s="5" t="n">
        <v>328731</v>
      </c>
      <c r="I9" s="5" t="n">
        <v>318248</v>
      </c>
    </row>
    <row r="10" spans="1:10">
      <c r="A10" s="4" t="s">
        <v>401</v>
      </c>
      <c r="F10" s="5" t="n">
        <v>1295</v>
      </c>
      <c r="G10" s="5" t="n">
        <v>6173</v>
      </c>
      <c r="H10" s="5" t="n">
        <v>6258</v>
      </c>
      <c r="I10" s="5" t="n">
        <v>12426</v>
      </c>
    </row>
    <row r="11" spans="1:10">
      <c r="A11" s="4" t="s">
        <v>402</v>
      </c>
      <c r="F11" s="6" t="n">
        <v>416</v>
      </c>
      <c r="G11" s="6" t="n">
        <v>3317</v>
      </c>
      <c r="H11" s="6" t="n">
        <v>3284</v>
      </c>
      <c r="I11" s="6" t="n">
        <v>6299</v>
      </c>
    </row>
    <row r="12" spans="1:10">
      <c r="A12" s="3" t="s">
        <v>108</v>
      </c>
    </row>
    <row r="13" spans="1:10">
      <c r="A13" s="4" t="s">
        <v>109</v>
      </c>
      <c r="F13" s="7" t="n">
        <v>0.04</v>
      </c>
      <c r="G13" s="7" t="n">
        <v>0.31</v>
      </c>
      <c r="H13" s="7" t="n">
        <v>0.3</v>
      </c>
      <c r="I13" s="7" t="n">
        <v>0.58</v>
      </c>
    </row>
    <row r="14" spans="1:10">
      <c r="A14" s="4" t="s">
        <v>110</v>
      </c>
      <c r="F14" s="7" t="n">
        <v>0.04</v>
      </c>
      <c r="G14" s="7" t="n">
        <v>0.29</v>
      </c>
      <c r="H14" s="7" t="n">
        <v>0.28</v>
      </c>
      <c r="I14" s="7" t="n">
        <v>0.5600000000000001</v>
      </c>
    </row>
    <row r="15" spans="1:10">
      <c r="A15" s="3" t="s">
        <v>403</v>
      </c>
    </row>
    <row r="16" spans="1:10">
      <c r="A16" s="4" t="s">
        <v>404</v>
      </c>
      <c r="F16" s="5" t="n">
        <v>11217</v>
      </c>
      <c r="G16" s="5" t="n">
        <v>10857</v>
      </c>
      <c r="H16" s="5" t="n">
        <v>11097</v>
      </c>
      <c r="I16" s="5" t="n">
        <v>10810</v>
      </c>
    </row>
    <row r="17" spans="1:10">
      <c r="A17" s="4" t="s">
        <v>405</v>
      </c>
      <c r="F17" s="5" t="n">
        <v>11789</v>
      </c>
      <c r="G17" s="5" t="n">
        <v>11356</v>
      </c>
      <c r="H17" s="5" t="n">
        <v>11714</v>
      </c>
      <c r="I17" s="5" t="n">
        <v>11285</v>
      </c>
    </row>
    <row r="18" spans="1:10">
      <c r="A18" s="3" t="s">
        <v>406</v>
      </c>
    </row>
    <row r="19" spans="1:10">
      <c r="A19" s="4" t="s">
        <v>387</v>
      </c>
      <c r="F19" s="6" t="n">
        <v>117494</v>
      </c>
      <c r="G19" s="6" t="n">
        <v>71386</v>
      </c>
      <c r="H19" s="6" t="n">
        <v>313683</v>
      </c>
      <c r="I19" s="6" t="n">
        <v>185814</v>
      </c>
    </row>
    <row r="20" spans="1:10">
      <c r="A20" s="4" t="s">
        <v>97</v>
      </c>
      <c r="F20" s="5" t="n">
        <v>1295</v>
      </c>
      <c r="G20" s="6" t="n">
        <v>4913</v>
      </c>
      <c r="H20" s="5" t="n">
        <v>3834</v>
      </c>
      <c r="I20" s="5" t="n">
        <v>11092</v>
      </c>
    </row>
    <row r="21" spans="1:10">
      <c r="A21" s="4" t="s">
        <v>258</v>
      </c>
    </row>
    <row r="22" spans="1:10">
      <c r="A22" s="3" t="s">
        <v>396</v>
      </c>
    </row>
    <row r="23" spans="1:10">
      <c r="A23" s="4" t="s">
        <v>407</v>
      </c>
      <c r="B23" s="6" t="n">
        <v>5300</v>
      </c>
    </row>
    <row r="24" spans="1:10">
      <c r="A24" s="4" t="s">
        <v>388</v>
      </c>
      <c r="B24" s="5" t="n">
        <v>24273</v>
      </c>
    </row>
    <row r="25" spans="1:10">
      <c r="A25" s="4" t="s">
        <v>408</v>
      </c>
      <c r="B25" s="5" t="n">
        <v>24273</v>
      </c>
    </row>
    <row r="26" spans="1:10">
      <c r="A26" s="3" t="s">
        <v>397</v>
      </c>
    </row>
    <row r="27" spans="1:10">
      <c r="A27" s="4" t="s">
        <v>409</v>
      </c>
      <c r="B27" s="5" t="n">
        <v>22493</v>
      </c>
    </row>
    <row r="28" spans="1:10">
      <c r="A28" s="4" t="s">
        <v>410</v>
      </c>
      <c r="B28" s="5" t="n">
        <v>10</v>
      </c>
    </row>
    <row r="29" spans="1:10">
      <c r="A29" s="4" t="s">
        <v>39</v>
      </c>
      <c r="B29" s="5" t="n">
        <v>39</v>
      </c>
    </row>
    <row r="30" spans="1:10">
      <c r="A30" s="4" t="s">
        <v>411</v>
      </c>
      <c r="B30" s="5" t="n">
        <v>828</v>
      </c>
    </row>
    <row r="31" spans="1:10">
      <c r="A31" s="4" t="s">
        <v>412</v>
      </c>
      <c r="B31" s="5" t="n">
        <v>-168</v>
      </c>
    </row>
    <row r="32" spans="1:10">
      <c r="A32" s="4" t="s">
        <v>413</v>
      </c>
      <c r="B32" s="5" t="n">
        <v>-660</v>
      </c>
    </row>
    <row r="33" spans="1:10">
      <c r="A33" s="4" t="s">
        <v>414</v>
      </c>
      <c r="B33" s="5" t="n">
        <v>-12222</v>
      </c>
    </row>
    <row r="34" spans="1:10">
      <c r="A34" s="4" t="s">
        <v>40</v>
      </c>
      <c r="B34" s="5" t="n">
        <v>5279</v>
      </c>
    </row>
    <row r="35" spans="1:10">
      <c r="A35" s="4" t="s">
        <v>415</v>
      </c>
      <c r="B35" s="5" t="n">
        <v>24273</v>
      </c>
    </row>
    <row r="36" spans="1:10">
      <c r="A36" s="3" t="s">
        <v>406</v>
      </c>
    </row>
    <row r="37" spans="1:10">
      <c r="A37" s="4" t="s">
        <v>387</v>
      </c>
      <c r="F37" s="5" t="n">
        <v>4800</v>
      </c>
      <c r="H37" s="5" t="n">
        <v>4800</v>
      </c>
    </row>
    <row r="38" spans="1:10">
      <c r="A38" s="4" t="s">
        <v>97</v>
      </c>
      <c r="F38" s="5" t="n">
        <v>1000</v>
      </c>
      <c r="H38" s="5" t="n">
        <v>1000</v>
      </c>
    </row>
    <row r="39" spans="1:10">
      <c r="A39" s="4" t="s">
        <v>416</v>
      </c>
    </row>
    <row r="40" spans="1:10">
      <c r="A40" s="3" t="s">
        <v>406</v>
      </c>
    </row>
    <row r="41" spans="1:10">
      <c r="A41" s="4" t="s">
        <v>417</v>
      </c>
      <c r="F41" s="5" t="n">
        <v>100</v>
      </c>
      <c r="H41" s="5" t="n">
        <v>100</v>
      </c>
    </row>
    <row r="42" spans="1:10">
      <c r="A42" s="4" t="s">
        <v>418</v>
      </c>
    </row>
    <row r="43" spans="1:10">
      <c r="A43" s="3" t="s">
        <v>397</v>
      </c>
    </row>
    <row r="44" spans="1:10">
      <c r="A44" s="4" t="s">
        <v>419</v>
      </c>
      <c r="B44" s="5" t="n">
        <v>800</v>
      </c>
    </row>
    <row r="45" spans="1:10">
      <c r="A45" s="4" t="s">
        <v>420</v>
      </c>
    </row>
    <row r="46" spans="1:10">
      <c r="A46" s="3" t="s">
        <v>397</v>
      </c>
    </row>
    <row r="47" spans="1:10">
      <c r="A47" s="4" t="s">
        <v>419</v>
      </c>
      <c r="B47" s="5" t="n">
        <v>7374</v>
      </c>
    </row>
    <row r="48" spans="1:10">
      <c r="A48" s="4" t="s">
        <v>421</v>
      </c>
    </row>
    <row r="49" spans="1:10">
      <c r="A49" s="3" t="s">
        <v>397</v>
      </c>
    </row>
    <row r="50" spans="1:10">
      <c r="A50" s="4" t="s">
        <v>419</v>
      </c>
      <c r="B50" s="6" t="n">
        <v>500</v>
      </c>
    </row>
    <row r="51" spans="1:10">
      <c r="A51" s="4" t="s">
        <v>248</v>
      </c>
    </row>
    <row r="52" spans="1:10">
      <c r="A52" s="3" t="s">
        <v>396</v>
      </c>
    </row>
    <row r="53" spans="1:10">
      <c r="A53" s="4" t="s">
        <v>388</v>
      </c>
      <c r="C53" s="6" t="n">
        <v>22136</v>
      </c>
    </row>
    <row r="54" spans="1:10">
      <c r="A54" s="4" t="s">
        <v>408</v>
      </c>
      <c r="C54" s="5" t="n">
        <v>22136</v>
      </c>
    </row>
    <row r="55" spans="1:10">
      <c r="A55" s="3" t="s">
        <v>397</v>
      </c>
    </row>
    <row r="56" spans="1:10">
      <c r="A56" s="4" t="s">
        <v>409</v>
      </c>
      <c r="C56" s="5" t="n">
        <v>2317</v>
      </c>
    </row>
    <row r="57" spans="1:10">
      <c r="A57" s="4" t="s">
        <v>410</v>
      </c>
      <c r="C57" s="5" t="n">
        <v>25</v>
      </c>
    </row>
    <row r="58" spans="1:10">
      <c r="A58" s="4" t="s">
        <v>39</v>
      </c>
      <c r="C58" s="5" t="n">
        <v>198</v>
      </c>
    </row>
    <row r="59" spans="1:10">
      <c r="A59" s="4" t="s">
        <v>411</v>
      </c>
      <c r="C59" s="5" t="n">
        <v>1730</v>
      </c>
    </row>
    <row r="60" spans="1:10">
      <c r="A60" s="4" t="s">
        <v>412</v>
      </c>
      <c r="C60" s="5" t="n">
        <v>-245</v>
      </c>
    </row>
    <row r="61" spans="1:10">
      <c r="A61" s="4" t="s">
        <v>413</v>
      </c>
      <c r="C61" s="5" t="n">
        <v>-1533</v>
      </c>
    </row>
    <row r="62" spans="1:10">
      <c r="A62" s="4" t="s">
        <v>414</v>
      </c>
      <c r="C62" s="5" t="n">
        <v>-612</v>
      </c>
    </row>
    <row r="63" spans="1:10">
      <c r="A63" s="4" t="s">
        <v>40</v>
      </c>
      <c r="C63" s="5" t="n">
        <v>11456</v>
      </c>
    </row>
    <row r="64" spans="1:10">
      <c r="A64" s="4" t="s">
        <v>415</v>
      </c>
      <c r="C64" s="5" t="n">
        <v>22136</v>
      </c>
    </row>
    <row r="65" spans="1:10">
      <c r="A65" s="4" t="s">
        <v>422</v>
      </c>
      <c r="F65" s="5" t="n">
        <v>1000</v>
      </c>
    </row>
    <row r="66" spans="1:10">
      <c r="A66" s="4" t="s">
        <v>423</v>
      </c>
      <c r="F66" s="5" t="n">
        <v>-1000</v>
      </c>
    </row>
    <row r="67" spans="1:10">
      <c r="A67" s="4" t="s">
        <v>398</v>
      </c>
      <c r="F67" s="5" t="n">
        <v>200</v>
      </c>
    </row>
    <row r="68" spans="1:10">
      <c r="A68" s="3" t="s">
        <v>406</v>
      </c>
    </row>
    <row r="69" spans="1:10">
      <c r="A69" s="4" t="s">
        <v>387</v>
      </c>
      <c r="F69" s="5" t="n">
        <v>3500</v>
      </c>
      <c r="H69" s="5" t="n">
        <v>7600</v>
      </c>
    </row>
    <row r="70" spans="1:10">
      <c r="A70" s="4" t="s">
        <v>97</v>
      </c>
      <c r="F70" s="5" t="n">
        <v>600</v>
      </c>
      <c r="H70" s="5" t="n">
        <v>1100</v>
      </c>
    </row>
    <row r="71" spans="1:10">
      <c r="A71" s="4" t="s">
        <v>424</v>
      </c>
    </row>
    <row r="72" spans="1:10">
      <c r="A72" s="3" t="s">
        <v>406</v>
      </c>
    </row>
    <row r="73" spans="1:10">
      <c r="A73" s="4" t="s">
        <v>417</v>
      </c>
      <c r="F73" s="5" t="n">
        <v>100</v>
      </c>
      <c r="H73" s="5" t="n">
        <v>400</v>
      </c>
    </row>
    <row r="74" spans="1:10">
      <c r="A74" s="4" t="s">
        <v>425</v>
      </c>
    </row>
    <row r="75" spans="1:10">
      <c r="A75" s="3" t="s">
        <v>397</v>
      </c>
    </row>
    <row r="76" spans="1:10">
      <c r="A76" s="4" t="s">
        <v>419</v>
      </c>
      <c r="C76" s="5" t="n">
        <v>750</v>
      </c>
    </row>
    <row r="77" spans="1:10">
      <c r="A77" s="4" t="s">
        <v>426</v>
      </c>
    </row>
    <row r="78" spans="1:10">
      <c r="A78" s="3" t="s">
        <v>397</v>
      </c>
    </row>
    <row r="79" spans="1:10">
      <c r="A79" s="4" t="s">
        <v>419</v>
      </c>
      <c r="C79" s="5" t="n">
        <v>4330</v>
      </c>
    </row>
    <row r="80" spans="1:10">
      <c r="A80" s="4" t="s">
        <v>427</v>
      </c>
    </row>
    <row r="81" spans="1:10">
      <c r="A81" s="3" t="s">
        <v>397</v>
      </c>
    </row>
    <row r="82" spans="1:10">
      <c r="A82" s="4" t="s">
        <v>419</v>
      </c>
      <c r="C82" s="5" t="n">
        <v>550</v>
      </c>
    </row>
    <row r="83" spans="1:10">
      <c r="A83" s="4" t="s">
        <v>428</v>
      </c>
    </row>
    <row r="84" spans="1:10">
      <c r="A84" s="3" t="s">
        <v>397</v>
      </c>
    </row>
    <row r="85" spans="1:10">
      <c r="A85" s="4" t="s">
        <v>419</v>
      </c>
      <c r="C85" s="6" t="n">
        <v>3170</v>
      </c>
    </row>
    <row r="86" spans="1:10">
      <c r="A86" s="4" t="s">
        <v>255</v>
      </c>
    </row>
    <row r="87" spans="1:10">
      <c r="A87" s="3" t="s">
        <v>396</v>
      </c>
    </row>
    <row r="88" spans="1:10">
      <c r="A88" s="4" t="s">
        <v>388</v>
      </c>
      <c r="E88" s="6" t="n">
        <v>122439</v>
      </c>
    </row>
    <row r="89" spans="1:10">
      <c r="A89" s="4" t="s">
        <v>408</v>
      </c>
      <c r="D89" s="6" t="n">
        <v>122400</v>
      </c>
      <c r="E89" s="5" t="n">
        <v>122439</v>
      </c>
    </row>
    <row r="90" spans="1:10">
      <c r="A90" s="3" t="s">
        <v>397</v>
      </c>
    </row>
    <row r="91" spans="1:10">
      <c r="A91" s="4" t="s">
        <v>409</v>
      </c>
      <c r="E91" s="5" t="n">
        <v>45401</v>
      </c>
    </row>
    <row r="92" spans="1:10">
      <c r="A92" s="4" t="s">
        <v>410</v>
      </c>
      <c r="E92" s="5" t="n">
        <v>13847</v>
      </c>
    </row>
    <row r="93" spans="1:10">
      <c r="A93" s="4" t="s">
        <v>429</v>
      </c>
      <c r="E93" s="5" t="n">
        <v>1090</v>
      </c>
    </row>
    <row r="94" spans="1:10">
      <c r="A94" s="4" t="s">
        <v>39</v>
      </c>
      <c r="E94" s="5" t="n">
        <v>1892</v>
      </c>
    </row>
    <row r="95" spans="1:10">
      <c r="A95" s="4" t="s">
        <v>414</v>
      </c>
      <c r="E95" s="5" t="n">
        <v>-38110</v>
      </c>
    </row>
    <row r="96" spans="1:10">
      <c r="A96" s="4" t="s">
        <v>40</v>
      </c>
      <c r="E96" s="5" t="n">
        <v>46119</v>
      </c>
    </row>
    <row r="97" spans="1:10">
      <c r="A97" s="4" t="s">
        <v>415</v>
      </c>
      <c r="E97" s="5" t="n">
        <v>122439</v>
      </c>
    </row>
    <row r="98" spans="1:10">
      <c r="A98" s="4" t="s">
        <v>422</v>
      </c>
      <c r="F98" s="5" t="n">
        <v>11400</v>
      </c>
    </row>
    <row r="99" spans="1:10">
      <c r="A99" s="4" t="s">
        <v>423</v>
      </c>
      <c r="F99" s="5" t="n">
        <v>-11400</v>
      </c>
    </row>
    <row r="100" spans="1:10">
      <c r="A100" s="4" t="s">
        <v>398</v>
      </c>
      <c r="F100" s="5" t="n">
        <v>1900</v>
      </c>
    </row>
    <row r="101" spans="1:10">
      <c r="A101" s="3" t="s">
        <v>399</v>
      </c>
    </row>
    <row r="102" spans="1:10">
      <c r="A102" s="4" t="s">
        <v>400</v>
      </c>
      <c r="H102" s="5" t="n">
        <v>328731</v>
      </c>
      <c r="I102" s="5" t="n">
        <v>318248</v>
      </c>
    </row>
    <row r="103" spans="1:10">
      <c r="A103" s="4" t="s">
        <v>401</v>
      </c>
      <c r="H103" s="5" t="n">
        <v>6258</v>
      </c>
      <c r="I103" s="5" t="n">
        <v>12426</v>
      </c>
    </row>
    <row r="104" spans="1:10">
      <c r="A104" s="4" t="s">
        <v>402</v>
      </c>
      <c r="H104" s="6" t="n">
        <v>3284</v>
      </c>
      <c r="I104" s="6" t="n">
        <v>6299</v>
      </c>
    </row>
    <row r="105" spans="1:10">
      <c r="A105" s="3" t="s">
        <v>108</v>
      </c>
    </row>
    <row r="106" spans="1:10">
      <c r="A106" s="4" t="s">
        <v>109</v>
      </c>
      <c r="H106" s="7" t="n">
        <v>0.3</v>
      </c>
      <c r="I106" s="7" t="n">
        <v>0.58</v>
      </c>
    </row>
    <row r="107" spans="1:10">
      <c r="A107" s="4" t="s">
        <v>110</v>
      </c>
      <c r="H107" s="7" t="n">
        <v>0.28</v>
      </c>
      <c r="I107" s="7" t="n">
        <v>0.5600000000000001</v>
      </c>
    </row>
    <row r="108" spans="1:10">
      <c r="A108" s="3" t="s">
        <v>403</v>
      </c>
    </row>
    <row r="109" spans="1:10">
      <c r="A109" s="4" t="s">
        <v>404</v>
      </c>
      <c r="H109" s="5" t="n">
        <v>11097</v>
      </c>
      <c r="I109" s="5" t="n">
        <v>10810</v>
      </c>
    </row>
    <row r="110" spans="1:10">
      <c r="A110" s="4" t="s">
        <v>405</v>
      </c>
      <c r="H110" s="5" t="n">
        <v>11714</v>
      </c>
      <c r="I110" s="5" t="n">
        <v>11285</v>
      </c>
    </row>
    <row r="111" spans="1:10">
      <c r="A111" s="3" t="s">
        <v>406</v>
      </c>
    </row>
    <row r="112" spans="1:10">
      <c r="A112" s="4" t="s">
        <v>417</v>
      </c>
      <c r="F112" s="5" t="n">
        <v>0</v>
      </c>
    </row>
    <row r="113" spans="1:10">
      <c r="A113" s="4" t="s">
        <v>387</v>
      </c>
      <c r="F113" s="5" t="n">
        <v>40800</v>
      </c>
      <c r="H113" s="6" t="n">
        <v>116200</v>
      </c>
    </row>
    <row r="114" spans="1:10">
      <c r="A114" s="4" t="s">
        <v>97</v>
      </c>
      <c r="F114" s="6" t="n">
        <v>1300</v>
      </c>
      <c r="H114" s="5" t="n">
        <v>2500</v>
      </c>
    </row>
    <row r="115" spans="1:10">
      <c r="A115" s="4" t="s">
        <v>430</v>
      </c>
    </row>
    <row r="116" spans="1:10">
      <c r="A116" s="3" t="s">
        <v>406</v>
      </c>
    </row>
    <row r="117" spans="1:10">
      <c r="A117" s="4" t="s">
        <v>417</v>
      </c>
      <c r="H117" s="6" t="n">
        <v>200</v>
      </c>
    </row>
    <row r="118" spans="1:10">
      <c r="A118" s="4" t="s">
        <v>431</v>
      </c>
    </row>
    <row r="119" spans="1:10">
      <c r="A119" s="3" t="s">
        <v>397</v>
      </c>
    </row>
    <row r="120" spans="1:10">
      <c r="A120" s="4" t="s">
        <v>419</v>
      </c>
      <c r="E120" s="5" t="n">
        <v>1230</v>
      </c>
    </row>
    <row r="121" spans="1:10">
      <c r="A121" s="4" t="s">
        <v>432</v>
      </c>
    </row>
    <row r="122" spans="1:10">
      <c r="A122" s="3" t="s">
        <v>397</v>
      </c>
    </row>
    <row r="123" spans="1:10">
      <c r="A123" s="4" t="s">
        <v>419</v>
      </c>
      <c r="E123" s="5" t="n">
        <v>34400</v>
      </c>
    </row>
    <row r="124" spans="1:10">
      <c r="A124" s="4" t="s">
        <v>433</v>
      </c>
    </row>
    <row r="125" spans="1:10">
      <c r="A125" s="3" t="s">
        <v>397</v>
      </c>
    </row>
    <row r="126" spans="1:10">
      <c r="A126" s="4" t="s">
        <v>419</v>
      </c>
      <c r="E126" s="5" t="n">
        <v>5970</v>
      </c>
    </row>
    <row r="127" spans="1:10">
      <c r="A127" s="4" t="s">
        <v>434</v>
      </c>
    </row>
    <row r="128" spans="1:10">
      <c r="A128" s="3" t="s">
        <v>397</v>
      </c>
    </row>
    <row r="129" spans="1:10">
      <c r="A129" s="4" t="s">
        <v>419</v>
      </c>
      <c r="E129" s="6" t="n">
        <v>10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17494</v>
      </c>
      <c r="C4" s="6" t="n">
        <v>71386</v>
      </c>
      <c r="D4" s="6" t="n">
        <v>313683</v>
      </c>
      <c r="E4" s="6" t="n">
        <v>185814</v>
      </c>
    </row>
    <row r="5" spans="1:5">
      <c r="A5" s="3" t="s">
        <v>86</v>
      </c>
    </row>
    <row r="6" spans="1:5">
      <c r="A6" s="4" t="s">
        <v>87</v>
      </c>
      <c r="B6" s="5" t="n">
        <v>16145</v>
      </c>
      <c r="C6" s="5" t="n">
        <v>11233</v>
      </c>
      <c r="D6" s="5" t="n">
        <v>46679</v>
      </c>
      <c r="E6" s="5" t="n">
        <v>33358</v>
      </c>
    </row>
    <row r="7" spans="1:5">
      <c r="A7" s="4" t="s">
        <v>88</v>
      </c>
      <c r="B7" s="5" t="n">
        <v>66677</v>
      </c>
      <c r="C7" s="5" t="n">
        <v>36840</v>
      </c>
      <c r="D7" s="5" t="n">
        <v>175248</v>
      </c>
      <c r="E7" s="5" t="n">
        <v>86453</v>
      </c>
    </row>
    <row r="8" spans="1:5">
      <c r="A8" s="4" t="s">
        <v>89</v>
      </c>
      <c r="B8" s="5" t="n">
        <v>82822</v>
      </c>
      <c r="C8" s="5" t="n">
        <v>48073</v>
      </c>
      <c r="D8" s="5" t="n">
        <v>221927</v>
      </c>
      <c r="E8" s="5" t="n">
        <v>119811</v>
      </c>
    </row>
    <row r="9" spans="1:5">
      <c r="A9" s="3" t="s">
        <v>90</v>
      </c>
    </row>
    <row r="10" spans="1:5">
      <c r="A10" s="4" t="s">
        <v>91</v>
      </c>
      <c r="B10" s="5" t="n">
        <v>15761</v>
      </c>
      <c r="C10" s="5" t="n">
        <v>11125</v>
      </c>
      <c r="D10" s="5" t="n">
        <v>46167</v>
      </c>
      <c r="E10" s="5" t="n">
        <v>31875</v>
      </c>
    </row>
    <row r="11" spans="1:5">
      <c r="A11" s="4" t="s">
        <v>92</v>
      </c>
      <c r="B11" s="5" t="n">
        <v>2250</v>
      </c>
      <c r="C11" s="5" t="n">
        <v>1492</v>
      </c>
      <c r="D11" s="5" t="n">
        <v>6069</v>
      </c>
      <c r="E11" s="5" t="n">
        <v>4087</v>
      </c>
    </row>
    <row r="12" spans="1:5">
      <c r="A12" s="4" t="s">
        <v>93</v>
      </c>
      <c r="B12" s="5" t="n">
        <v>4107</v>
      </c>
      <c r="C12" s="5" t="n">
        <v>1705</v>
      </c>
      <c r="D12" s="5" t="n">
        <v>8148</v>
      </c>
      <c r="E12" s="5" t="n">
        <v>4431</v>
      </c>
    </row>
    <row r="13" spans="1:5">
      <c r="A13" s="4" t="s">
        <v>94</v>
      </c>
      <c r="B13" s="5" t="n">
        <v>5788</v>
      </c>
      <c r="C13" s="5" t="n">
        <v>1117</v>
      </c>
      <c r="D13" s="5" t="n">
        <v>11308</v>
      </c>
      <c r="E13" s="5" t="n">
        <v>3292</v>
      </c>
    </row>
    <row r="14" spans="1:5">
      <c r="A14" s="4" t="s">
        <v>95</v>
      </c>
      <c r="B14" s="5" t="n">
        <v>5471</v>
      </c>
      <c r="C14" s="5" t="n">
        <v>2961</v>
      </c>
      <c r="D14" s="5" t="n">
        <v>16230</v>
      </c>
      <c r="E14" s="5" t="n">
        <v>11226</v>
      </c>
    </row>
    <row r="15" spans="1:5">
      <c r="A15" s="4" t="s">
        <v>96</v>
      </c>
      <c r="B15" s="5" t="n">
        <v>33377</v>
      </c>
      <c r="C15" s="5" t="n">
        <v>18400</v>
      </c>
      <c r="D15" s="5" t="n">
        <v>87922</v>
      </c>
      <c r="E15" s="5" t="n">
        <v>54911</v>
      </c>
    </row>
    <row r="16" spans="1:5">
      <c r="A16" s="4" t="s">
        <v>97</v>
      </c>
      <c r="B16" s="5" t="n">
        <v>1295</v>
      </c>
      <c r="C16" s="5" t="n">
        <v>4913</v>
      </c>
      <c r="D16" s="5" t="n">
        <v>3834</v>
      </c>
      <c r="E16" s="5" t="n">
        <v>11092</v>
      </c>
    </row>
    <row r="17" spans="1:5">
      <c r="A17" s="3" t="s">
        <v>98</v>
      </c>
    </row>
    <row r="18" spans="1:5">
      <c r="A18" s="4" t="s">
        <v>99</v>
      </c>
      <c r="B18" s="5" t="n">
        <v>-1257</v>
      </c>
      <c r="C18" s="5" t="n">
        <v>-22</v>
      </c>
      <c r="D18" s="5" t="n">
        <v>-3599</v>
      </c>
      <c r="E18" s="5" t="n">
        <v>-75</v>
      </c>
    </row>
    <row r="19" spans="1:5">
      <c r="A19" s="4" t="s">
        <v>100</v>
      </c>
      <c r="B19" s="5" t="n">
        <v>2</v>
      </c>
      <c r="C19" s="5" t="n">
        <v>17</v>
      </c>
      <c r="D19" s="5" t="n">
        <v>31</v>
      </c>
      <c r="E19" s="5" t="n">
        <v>36</v>
      </c>
    </row>
    <row r="20" spans="1:5">
      <c r="A20" s="4" t="s">
        <v>101</v>
      </c>
      <c r="B20" s="5" t="n">
        <v>-1255</v>
      </c>
      <c r="C20" s="5" t="n">
        <v>-5</v>
      </c>
      <c r="D20" s="5" t="n">
        <v>-3568</v>
      </c>
      <c r="E20" s="5" t="n">
        <v>-39</v>
      </c>
    </row>
    <row r="21" spans="1:5">
      <c r="A21" s="4" t="s">
        <v>102</v>
      </c>
      <c r="B21" s="5" t="n">
        <v>40</v>
      </c>
      <c r="C21" s="5" t="n">
        <v>4908</v>
      </c>
      <c r="D21" s="5" t="n">
        <v>266</v>
      </c>
      <c r="E21" s="5" t="n">
        <v>11053</v>
      </c>
    </row>
    <row r="22" spans="1:5">
      <c r="A22" s="4" t="s">
        <v>103</v>
      </c>
      <c r="B22" s="5" t="n">
        <v>-376</v>
      </c>
      <c r="C22" s="5" t="n">
        <v>1597</v>
      </c>
      <c r="D22" s="5" t="n">
        <v>-1373</v>
      </c>
      <c r="E22" s="5" t="n">
        <v>2224</v>
      </c>
    </row>
    <row r="23" spans="1:5">
      <c r="A23" s="4" t="s">
        <v>104</v>
      </c>
      <c r="B23" s="5" t="n">
        <v>416</v>
      </c>
      <c r="C23" s="5" t="n">
        <v>3311</v>
      </c>
      <c r="D23" s="5" t="n">
        <v>1639</v>
      </c>
      <c r="E23" s="5" t="n">
        <v>8829</v>
      </c>
    </row>
    <row r="24" spans="1:5">
      <c r="A24" s="3" t="s">
        <v>105</v>
      </c>
    </row>
    <row r="25" spans="1:5">
      <c r="A25" s="4" t="s">
        <v>106</v>
      </c>
      <c r="B25" s="5" t="n">
        <v>-42</v>
      </c>
      <c r="D25" s="5" t="n">
        <v>-480</v>
      </c>
    </row>
    <row r="26" spans="1:5">
      <c r="A26" s="4" t="s">
        <v>107</v>
      </c>
      <c r="B26" s="6" t="n">
        <v>374</v>
      </c>
      <c r="C26" s="6" t="n">
        <v>3311</v>
      </c>
      <c r="D26" s="6" t="n">
        <v>1159</v>
      </c>
      <c r="E26" s="6" t="n">
        <v>8829</v>
      </c>
    </row>
    <row r="27" spans="1:5">
      <c r="A27" s="3" t="s">
        <v>108</v>
      </c>
    </row>
    <row r="28" spans="1:5">
      <c r="A28" s="4" t="s">
        <v>109</v>
      </c>
      <c r="B28" s="7" t="n">
        <v>0.04</v>
      </c>
      <c r="C28" s="7" t="n">
        <v>0.37</v>
      </c>
      <c r="D28" s="7" t="n">
        <v>0.15</v>
      </c>
      <c r="E28" s="6" t="n">
        <v>1</v>
      </c>
    </row>
    <row r="29" spans="1:5">
      <c r="A29" s="4" t="s">
        <v>110</v>
      </c>
      <c r="B29" s="7" t="n">
        <v>0.04</v>
      </c>
      <c r="C29" s="7" t="n">
        <v>0.35</v>
      </c>
      <c r="D29" s="7" t="n">
        <v>0.14</v>
      </c>
      <c r="E29" s="7" t="n">
        <v>0.95</v>
      </c>
    </row>
    <row r="30" spans="1:5">
      <c r="A30" s="3" t="s">
        <v>111</v>
      </c>
    </row>
    <row r="31" spans="1:5">
      <c r="A31" s="4" t="s">
        <v>112</v>
      </c>
      <c r="B31" s="5" t="n">
        <v>11217</v>
      </c>
      <c r="C31" s="5" t="n">
        <v>8844</v>
      </c>
      <c r="D31" s="5" t="n">
        <v>11097</v>
      </c>
      <c r="E31" s="5" t="n">
        <v>8798</v>
      </c>
    </row>
    <row r="32" spans="1:5">
      <c r="A32" s="4" t="s">
        <v>113</v>
      </c>
      <c r="B32" s="5" t="n">
        <v>11789</v>
      </c>
      <c r="C32" s="5" t="n">
        <v>9343</v>
      </c>
      <c r="D32" s="5" t="n">
        <v>11714</v>
      </c>
      <c r="E32" s="5" t="n">
        <v>9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14</v>
      </c>
    </row>
    <row r="3" spans="1:2">
      <c r="A3" s="3" t="s">
        <v>436</v>
      </c>
    </row>
    <row r="4" spans="1:2">
      <c r="A4" s="4" t="s">
        <v>437</v>
      </c>
      <c r="B4" s="6" t="n">
        <v>97748</v>
      </c>
    </row>
    <row r="5" spans="1:2">
      <c r="A5" s="4" t="s">
        <v>438</v>
      </c>
      <c r="B5" s="5" t="n">
        <v>16735</v>
      </c>
    </row>
    <row r="6" spans="1:2">
      <c r="A6" s="4" t="s">
        <v>439</v>
      </c>
      <c r="B6" s="5" t="n">
        <v>-11393</v>
      </c>
    </row>
    <row r="7" spans="1:2">
      <c r="A7" s="4" t="s">
        <v>440</v>
      </c>
      <c r="B7" s="5" t="n">
        <v>103090</v>
      </c>
    </row>
    <row r="8" spans="1:2">
      <c r="A8" s="4" t="s">
        <v>333</v>
      </c>
    </row>
    <row r="9" spans="1:2">
      <c r="A9" s="3" t="s">
        <v>436</v>
      </c>
    </row>
    <row r="10" spans="1:2">
      <c r="A10" s="4" t="s">
        <v>437</v>
      </c>
      <c r="B10" s="5" t="n">
        <v>96999</v>
      </c>
    </row>
    <row r="11" spans="1:2">
      <c r="A11" s="4" t="s">
        <v>438</v>
      </c>
      <c r="B11" s="5" t="n">
        <v>16735</v>
      </c>
    </row>
    <row r="12" spans="1:2">
      <c r="A12" s="4" t="s">
        <v>439</v>
      </c>
      <c r="B12" s="5" t="n">
        <v>-11393</v>
      </c>
    </row>
    <row r="13" spans="1:2">
      <c r="A13" s="4" t="s">
        <v>440</v>
      </c>
      <c r="B13" s="5" t="n">
        <v>102341</v>
      </c>
    </row>
    <row r="14" spans="1:2">
      <c r="A14" s="4" t="s">
        <v>335</v>
      </c>
    </row>
    <row r="15" spans="1:2">
      <c r="A15" s="3" t="s">
        <v>436</v>
      </c>
    </row>
    <row r="16" spans="1:2">
      <c r="A16" s="4" t="s">
        <v>437</v>
      </c>
      <c r="B16" s="5" t="n">
        <v>749</v>
      </c>
    </row>
    <row r="17" spans="1:2">
      <c r="A17" s="4" t="s">
        <v>440</v>
      </c>
      <c r="B17" s="6" t="n">
        <v>7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s>
  <sheetData>
    <row r="1" spans="1:6">
      <c r="A1" s="1" t="s">
        <v>441</v>
      </c>
      <c r="B1" s="2" t="s">
        <v>82</v>
      </c>
      <c r="D1" s="2" t="s">
        <v>1</v>
      </c>
      <c r="F1" s="2" t="s">
        <v>442</v>
      </c>
    </row>
    <row r="2" spans="1:6">
      <c r="B2" s="2" t="s">
        <v>2</v>
      </c>
      <c r="C2" s="2" t="s">
        <v>83</v>
      </c>
      <c r="D2" s="2" t="s">
        <v>2</v>
      </c>
      <c r="E2" s="2" t="s">
        <v>83</v>
      </c>
      <c r="F2" s="2" t="s">
        <v>31</v>
      </c>
    </row>
    <row r="3" spans="1:6">
      <c r="A3" s="3" t="s">
        <v>443</v>
      </c>
    </row>
    <row r="4" spans="1:6">
      <c r="A4" s="4" t="s">
        <v>444</v>
      </c>
      <c r="B4" s="6" t="n">
        <v>87438000</v>
      </c>
      <c r="D4" s="6" t="n">
        <v>87438000</v>
      </c>
      <c r="F4" s="6" t="n">
        <v>52374000</v>
      </c>
    </row>
    <row r="5" spans="1:6">
      <c r="A5" s="4" t="s">
        <v>445</v>
      </c>
      <c r="B5" s="5" t="n">
        <v>87438000</v>
      </c>
      <c r="D5" s="5" t="n">
        <v>87438000</v>
      </c>
      <c r="F5" s="5" t="n">
        <v>54064000</v>
      </c>
    </row>
    <row r="6" spans="1:6">
      <c r="A6" s="4" t="s">
        <v>446</v>
      </c>
      <c r="B6" s="5" t="n">
        <v>18630000</v>
      </c>
      <c r="D6" s="5" t="n">
        <v>18630000</v>
      </c>
      <c r="F6" s="5" t="n">
        <v>9700000</v>
      </c>
    </row>
    <row r="7" spans="1:6">
      <c r="A7" s="4" t="s">
        <v>447</v>
      </c>
      <c r="B7" s="5" t="n">
        <v>4900000</v>
      </c>
      <c r="C7" s="6" t="n">
        <v>700000</v>
      </c>
      <c r="D7" s="5" t="n">
        <v>8900000</v>
      </c>
      <c r="E7" s="6" t="n">
        <v>2100000</v>
      </c>
    </row>
    <row r="8" spans="1:6">
      <c r="A8" s="4" t="s">
        <v>448</v>
      </c>
      <c r="B8" s="5" t="n">
        <v>3040000</v>
      </c>
      <c r="D8" s="5" t="n">
        <v>3040000</v>
      </c>
    </row>
    <row r="9" spans="1:6">
      <c r="A9" s="3" t="s">
        <v>449</v>
      </c>
    </row>
    <row r="10" spans="1:6">
      <c r="A10" s="4" t="s">
        <v>448</v>
      </c>
      <c r="B10" s="5" t="n">
        <v>3040000</v>
      </c>
      <c r="D10" s="5" t="n">
        <v>3040000</v>
      </c>
    </row>
    <row r="11" spans="1:6">
      <c r="A11" s="4" t="s">
        <v>450</v>
      </c>
      <c r="B11" s="5" t="n">
        <v>11589000</v>
      </c>
      <c r="D11" s="5" t="n">
        <v>11589000</v>
      </c>
    </row>
    <row r="12" spans="1:6">
      <c r="A12" s="4" t="s">
        <v>451</v>
      </c>
      <c r="B12" s="5" t="n">
        <v>10186000</v>
      </c>
      <c r="D12" s="5" t="n">
        <v>10186000</v>
      </c>
    </row>
    <row r="13" spans="1:6">
      <c r="A13" s="4" t="s">
        <v>452</v>
      </c>
      <c r="B13" s="5" t="n">
        <v>9936000</v>
      </c>
      <c r="D13" s="5" t="n">
        <v>9936000</v>
      </c>
    </row>
    <row r="14" spans="1:6">
      <c r="A14" s="4" t="s">
        <v>453</v>
      </c>
      <c r="B14" s="5" t="n">
        <v>9278000</v>
      </c>
      <c r="D14" s="5" t="n">
        <v>9278000</v>
      </c>
    </row>
    <row r="15" spans="1:6">
      <c r="A15" s="4" t="s">
        <v>454</v>
      </c>
      <c r="B15" s="5" t="n">
        <v>5781000</v>
      </c>
      <c r="D15" s="5" t="n">
        <v>5781000</v>
      </c>
    </row>
    <row r="16" spans="1:6">
      <c r="A16" s="4" t="s">
        <v>455</v>
      </c>
      <c r="B16" s="5" t="n">
        <v>18998000</v>
      </c>
      <c r="D16" s="5" t="n">
        <v>18998000</v>
      </c>
    </row>
    <row r="17" spans="1:6">
      <c r="A17" s="4" t="s">
        <v>456</v>
      </c>
      <c r="B17" s="5" t="n">
        <v>68808000</v>
      </c>
      <c r="D17" s="5" t="n">
        <v>68808000</v>
      </c>
    </row>
    <row r="18" spans="1:6">
      <c r="A18" s="3" t="s">
        <v>457</v>
      </c>
    </row>
    <row r="19" spans="1:6">
      <c r="A19" s="4" t="s">
        <v>457</v>
      </c>
      <c r="D19" s="5" t="n">
        <v>0</v>
      </c>
    </row>
    <row r="20" spans="1:6">
      <c r="A20" s="4" t="s">
        <v>458</v>
      </c>
    </row>
    <row r="21" spans="1:6">
      <c r="A21" s="3" t="s">
        <v>443</v>
      </c>
    </row>
    <row r="22" spans="1:6">
      <c r="A22" s="4" t="s">
        <v>444</v>
      </c>
      <c r="B22" s="5" t="n">
        <v>4564000</v>
      </c>
      <c r="D22" s="5" t="n">
        <v>4564000</v>
      </c>
      <c r="F22" s="5" t="n">
        <v>2514000</v>
      </c>
    </row>
    <row r="23" spans="1:6">
      <c r="A23" s="4" t="s">
        <v>446</v>
      </c>
      <c r="B23" s="5" t="n">
        <v>3214000</v>
      </c>
      <c r="D23" s="6" t="n">
        <v>3214000</v>
      </c>
      <c r="F23" s="6" t="n">
        <v>2155000</v>
      </c>
    </row>
    <row r="24" spans="1:6">
      <c r="A24" s="4" t="s">
        <v>459</v>
      </c>
    </row>
    <row r="25" spans="1:6">
      <c r="A25" s="3" t="s">
        <v>443</v>
      </c>
    </row>
    <row r="26" spans="1:6">
      <c r="A26" s="4" t="s">
        <v>460</v>
      </c>
      <c r="D26" s="4" t="s">
        <v>461</v>
      </c>
      <c r="F26" s="4" t="s">
        <v>461</v>
      </c>
    </row>
    <row r="27" spans="1:6">
      <c r="A27" s="4" t="s">
        <v>462</v>
      </c>
    </row>
    <row r="28" spans="1:6">
      <c r="A28" s="3" t="s">
        <v>443</v>
      </c>
    </row>
    <row r="29" spans="1:6">
      <c r="A29" s="4" t="s">
        <v>460</v>
      </c>
      <c r="D29" s="4" t="s">
        <v>463</v>
      </c>
      <c r="F29" s="4" t="s">
        <v>463</v>
      </c>
    </row>
    <row r="30" spans="1:6">
      <c r="A30" s="4" t="s">
        <v>464</v>
      </c>
    </row>
    <row r="31" spans="1:6">
      <c r="A31" s="3" t="s">
        <v>443</v>
      </c>
    </row>
    <row r="32" spans="1:6">
      <c r="A32" s="4" t="s">
        <v>444</v>
      </c>
      <c r="B32" s="5" t="n">
        <v>11351000</v>
      </c>
      <c r="D32" s="6" t="n">
        <v>11351000</v>
      </c>
      <c r="F32" s="6" t="n">
        <v>10301000</v>
      </c>
    </row>
    <row r="33" spans="1:6">
      <c r="A33" s="4" t="s">
        <v>446</v>
      </c>
      <c r="B33" s="5" t="n">
        <v>4400000</v>
      </c>
      <c r="D33" s="6" t="n">
        <v>4400000</v>
      </c>
      <c r="F33" s="6" t="n">
        <v>3118000</v>
      </c>
    </row>
    <row r="34" spans="1:6">
      <c r="A34" s="4" t="s">
        <v>465</v>
      </c>
    </row>
    <row r="35" spans="1:6">
      <c r="A35" s="3" t="s">
        <v>443</v>
      </c>
    </row>
    <row r="36" spans="1:6">
      <c r="A36" s="4" t="s">
        <v>460</v>
      </c>
      <c r="D36" s="4" t="s">
        <v>466</v>
      </c>
      <c r="F36" s="4" t="s">
        <v>466</v>
      </c>
    </row>
    <row r="37" spans="1:6">
      <c r="A37" s="4" t="s">
        <v>467</v>
      </c>
    </row>
    <row r="38" spans="1:6">
      <c r="A38" s="3" t="s">
        <v>443</v>
      </c>
    </row>
    <row r="39" spans="1:6">
      <c r="A39" s="4" t="s">
        <v>460</v>
      </c>
      <c r="D39" s="4" t="s">
        <v>468</v>
      </c>
      <c r="F39" s="4" t="s">
        <v>468</v>
      </c>
    </row>
    <row r="40" spans="1:6">
      <c r="A40" s="4" t="s">
        <v>469</v>
      </c>
    </row>
    <row r="41" spans="1:6">
      <c r="A41" s="3" t="s">
        <v>443</v>
      </c>
    </row>
    <row r="42" spans="1:6">
      <c r="A42" s="4" t="s">
        <v>444</v>
      </c>
      <c r="B42" s="5" t="n">
        <v>1420000</v>
      </c>
      <c r="D42" s="6" t="n">
        <v>1420000</v>
      </c>
      <c r="F42" s="6" t="n">
        <v>1420000</v>
      </c>
    </row>
    <row r="43" spans="1:6">
      <c r="A43" s="4" t="s">
        <v>446</v>
      </c>
      <c r="B43" s="5" t="n">
        <v>1270000</v>
      </c>
      <c r="D43" s="6" t="n">
        <v>1270000</v>
      </c>
      <c r="F43" s="6" t="n">
        <v>1042000</v>
      </c>
    </row>
    <row r="44" spans="1:6">
      <c r="A44" s="4" t="s">
        <v>470</v>
      </c>
    </row>
    <row r="45" spans="1:6">
      <c r="A45" s="3" t="s">
        <v>443</v>
      </c>
    </row>
    <row r="46" spans="1:6">
      <c r="A46" s="4" t="s">
        <v>460</v>
      </c>
      <c r="D46" s="4" t="s">
        <v>471</v>
      </c>
      <c r="F46" s="4" t="s">
        <v>471</v>
      </c>
    </row>
    <row r="47" spans="1:6">
      <c r="A47" s="4" t="s">
        <v>472</v>
      </c>
    </row>
    <row r="48" spans="1:6">
      <c r="A48" s="3" t="s">
        <v>443</v>
      </c>
    </row>
    <row r="49" spans="1:6">
      <c r="A49" s="4" t="s">
        <v>460</v>
      </c>
      <c r="D49" s="4" t="s">
        <v>463</v>
      </c>
      <c r="F49" s="4" t="s">
        <v>463</v>
      </c>
    </row>
    <row r="50" spans="1:6">
      <c r="A50" s="4" t="s">
        <v>473</v>
      </c>
    </row>
    <row r="51" spans="1:6">
      <c r="A51" s="3" t="s">
        <v>443</v>
      </c>
    </row>
    <row r="52" spans="1:6">
      <c r="A52" s="4" t="s">
        <v>444</v>
      </c>
      <c r="B52" s="5" t="n">
        <v>18180000</v>
      </c>
      <c r="D52" s="6" t="n">
        <v>18180000</v>
      </c>
      <c r="F52" s="6" t="n">
        <v>12920000</v>
      </c>
    </row>
    <row r="53" spans="1:6">
      <c r="A53" s="4" t="s">
        <v>446</v>
      </c>
      <c r="B53" s="6" t="n">
        <v>3286000</v>
      </c>
      <c r="D53" s="6" t="n">
        <v>3286000</v>
      </c>
      <c r="F53" s="6" t="n">
        <v>944000</v>
      </c>
    </row>
    <row r="54" spans="1:6">
      <c r="A54" s="4" t="s">
        <v>474</v>
      </c>
    </row>
    <row r="55" spans="1:6">
      <c r="A55" s="3" t="s">
        <v>443</v>
      </c>
    </row>
    <row r="56" spans="1:6">
      <c r="A56" s="4" t="s">
        <v>460</v>
      </c>
      <c r="D56" s="4" t="s">
        <v>463</v>
      </c>
      <c r="F56" s="4" t="s">
        <v>463</v>
      </c>
    </row>
    <row r="57" spans="1:6">
      <c r="A57" s="4" t="s">
        <v>475</v>
      </c>
    </row>
    <row r="58" spans="1:6">
      <c r="A58" s="3" t="s">
        <v>443</v>
      </c>
    </row>
    <row r="59" spans="1:6">
      <c r="A59" s="4" t="s">
        <v>460</v>
      </c>
      <c r="D59" s="4" t="s">
        <v>476</v>
      </c>
      <c r="F59" s="4" t="s">
        <v>476</v>
      </c>
    </row>
    <row r="60" spans="1:6">
      <c r="A60" s="4" t="s">
        <v>477</v>
      </c>
    </row>
    <row r="61" spans="1:6">
      <c r="A61" s="3" t="s">
        <v>443</v>
      </c>
    </row>
    <row r="62" spans="1:6">
      <c r="A62" s="4" t="s">
        <v>478</v>
      </c>
      <c r="F62" s="6" t="n">
        <v>1690000</v>
      </c>
    </row>
    <row r="63" spans="1:6">
      <c r="A63" s="4" t="s">
        <v>460</v>
      </c>
      <c r="B63" s="4" t="s">
        <v>479</v>
      </c>
      <c r="D63" s="4" t="s">
        <v>479</v>
      </c>
    </row>
    <row r="64" spans="1:6">
      <c r="A64" s="4" t="s">
        <v>480</v>
      </c>
    </row>
    <row r="65" spans="1:6">
      <c r="A65" s="3" t="s">
        <v>443</v>
      </c>
    </row>
    <row r="66" spans="1:6">
      <c r="A66" s="4" t="s">
        <v>444</v>
      </c>
      <c r="B66" s="6" t="n">
        <v>51923000</v>
      </c>
      <c r="D66" s="6" t="n">
        <v>51923000</v>
      </c>
      <c r="F66" s="5" t="n">
        <v>25219000</v>
      </c>
    </row>
    <row r="67" spans="1:6">
      <c r="A67" s="4" t="s">
        <v>446</v>
      </c>
      <c r="B67" s="6" t="n">
        <v>6460000</v>
      </c>
      <c r="D67" s="6" t="n">
        <v>6460000</v>
      </c>
      <c r="F67" s="6" t="n">
        <v>2441000</v>
      </c>
    </row>
    <row r="68" spans="1:6">
      <c r="A68" s="4" t="s">
        <v>481</v>
      </c>
    </row>
    <row r="69" spans="1:6">
      <c r="A69" s="3" t="s">
        <v>443</v>
      </c>
    </row>
    <row r="70" spans="1:6">
      <c r="A70" s="4" t="s">
        <v>460</v>
      </c>
      <c r="D70" s="4" t="s">
        <v>463</v>
      </c>
      <c r="F70" s="4" t="s">
        <v>463</v>
      </c>
    </row>
    <row r="71" spans="1:6">
      <c r="A71" s="4" t="s">
        <v>482</v>
      </c>
    </row>
    <row r="72" spans="1:6">
      <c r="A72" s="3" t="s">
        <v>443</v>
      </c>
    </row>
    <row r="73" spans="1:6">
      <c r="A73" s="4" t="s">
        <v>460</v>
      </c>
      <c r="D73" s="4" t="s">
        <v>483</v>
      </c>
      <c r="F73" s="4" t="s">
        <v>4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4</v>
      </c>
      <c r="B1" s="2" t="s">
        <v>82</v>
      </c>
      <c r="H1" s="2" t="s">
        <v>1</v>
      </c>
    </row>
    <row r="2" spans="1:9">
      <c r="B2" s="2" t="s">
        <v>2</v>
      </c>
      <c r="C2" s="2" t="s">
        <v>485</v>
      </c>
      <c r="D2" s="2" t="s">
        <v>486</v>
      </c>
      <c r="E2" s="2" t="s">
        <v>83</v>
      </c>
      <c r="F2" s="2" t="s">
        <v>487</v>
      </c>
      <c r="G2" s="2" t="s">
        <v>488</v>
      </c>
      <c r="H2" s="2" t="s">
        <v>2</v>
      </c>
      <c r="I2" s="2" t="s">
        <v>83</v>
      </c>
    </row>
    <row r="3" spans="1:9">
      <c r="A3" s="3" t="s">
        <v>489</v>
      </c>
    </row>
    <row r="4" spans="1:9">
      <c r="A4" s="4" t="s">
        <v>104</v>
      </c>
      <c r="B4" s="6" t="n">
        <v>416</v>
      </c>
      <c r="C4" s="6" t="n">
        <v>1640</v>
      </c>
      <c r="D4" s="6" t="n">
        <v>-417</v>
      </c>
      <c r="E4" s="6" t="n">
        <v>3311</v>
      </c>
      <c r="F4" s="6" t="n">
        <v>3315</v>
      </c>
      <c r="G4" s="6" t="n">
        <v>2203</v>
      </c>
      <c r="H4" s="6" t="n">
        <v>1639</v>
      </c>
      <c r="I4" s="6" t="n">
        <v>8829</v>
      </c>
    </row>
    <row r="5" spans="1:9">
      <c r="A5" s="4" t="s">
        <v>490</v>
      </c>
      <c r="B5" s="5" t="n">
        <v>11217000</v>
      </c>
      <c r="E5" s="5" t="n">
        <v>8844000</v>
      </c>
      <c r="H5" s="5" t="n">
        <v>11097000</v>
      </c>
      <c r="I5" s="5" t="n">
        <v>8798000</v>
      </c>
    </row>
    <row r="6" spans="1:9">
      <c r="A6" s="4" t="s">
        <v>491</v>
      </c>
      <c r="B6" s="5" t="n">
        <v>572000</v>
      </c>
      <c r="E6" s="5" t="n">
        <v>499000</v>
      </c>
      <c r="H6" s="5" t="n">
        <v>617000</v>
      </c>
      <c r="I6" s="5" t="n">
        <v>485000</v>
      </c>
    </row>
    <row r="7" spans="1:9">
      <c r="A7" s="4" t="s">
        <v>492</v>
      </c>
      <c r="B7" s="5" t="n">
        <v>11789000</v>
      </c>
      <c r="E7" s="5" t="n">
        <v>9343000</v>
      </c>
      <c r="H7" s="5" t="n">
        <v>11714000</v>
      </c>
      <c r="I7" s="5" t="n">
        <v>9283000</v>
      </c>
    </row>
    <row r="8" spans="1:9">
      <c r="A8" s="3" t="s">
        <v>108</v>
      </c>
    </row>
    <row r="9" spans="1:9">
      <c r="A9" s="4" t="s">
        <v>112</v>
      </c>
      <c r="B9" s="7" t="n">
        <v>0.04</v>
      </c>
      <c r="E9" s="7" t="n">
        <v>0.37</v>
      </c>
      <c r="H9" s="7" t="n">
        <v>0.15</v>
      </c>
      <c r="I9" s="6" t="n">
        <v>1</v>
      </c>
    </row>
    <row r="10" spans="1:9">
      <c r="A10" s="4" t="s">
        <v>113</v>
      </c>
      <c r="B10" s="7" t="n">
        <v>0.04</v>
      </c>
      <c r="E10" s="7" t="n">
        <v>0.35</v>
      </c>
      <c r="H10" s="7" t="n">
        <v>0.14</v>
      </c>
      <c r="I10" s="7" t="n">
        <v>0.95</v>
      </c>
    </row>
    <row r="11" spans="1:9">
      <c r="A11" s="3" t="s">
        <v>493</v>
      </c>
    </row>
    <row r="12" spans="1:9">
      <c r="A12" s="4" t="s">
        <v>494</v>
      </c>
      <c r="H12" s="5" t="n">
        <v>155000</v>
      </c>
    </row>
    <row r="13" spans="1:9">
      <c r="A13" s="4" t="s">
        <v>495</v>
      </c>
    </row>
    <row r="14" spans="1:9">
      <c r="A14" s="3" t="s">
        <v>493</v>
      </c>
    </row>
    <row r="15" spans="1:9">
      <c r="A15" s="4" t="s">
        <v>494</v>
      </c>
      <c r="E15" s="5" t="n">
        <v>241000</v>
      </c>
      <c r="I15" s="5" t="n">
        <v>215000</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96</v>
      </c>
      <c r="B1" s="2" t="s">
        <v>2</v>
      </c>
      <c r="C1" s="2" t="s">
        <v>31</v>
      </c>
      <c r="D1" s="2" t="s">
        <v>83</v>
      </c>
    </row>
    <row r="2" spans="1:4">
      <c r="A2" s="3" t="s">
        <v>497</v>
      </c>
    </row>
    <row r="3" spans="1:4">
      <c r="A3" s="4" t="s">
        <v>39</v>
      </c>
      <c r="B3" s="6" t="n">
        <v>25904000</v>
      </c>
      <c r="C3" s="6" t="n">
        <v>19783000</v>
      </c>
    </row>
    <row r="4" spans="1:4">
      <c r="A4" s="4" t="s">
        <v>498</v>
      </c>
      <c r="B4" s="5" t="n">
        <v>-14214000</v>
      </c>
      <c r="C4" s="5" t="n">
        <v>-11785000</v>
      </c>
    </row>
    <row r="5" spans="1:4">
      <c r="A5" s="4" t="s">
        <v>499</v>
      </c>
      <c r="B5" s="5" t="n">
        <v>11690000</v>
      </c>
      <c r="C5" s="5" t="n">
        <v>7998000</v>
      </c>
    </row>
    <row r="6" spans="1:4">
      <c r="A6" s="4" t="s">
        <v>500</v>
      </c>
    </row>
    <row r="7" spans="1:4">
      <c r="A7" s="3" t="s">
        <v>497</v>
      </c>
    </row>
    <row r="8" spans="1:4">
      <c r="A8" s="4" t="s">
        <v>39</v>
      </c>
      <c r="B8" s="5" t="n">
        <v>4264000</v>
      </c>
      <c r="C8" s="5" t="n">
        <v>3551000</v>
      </c>
    </row>
    <row r="9" spans="1:4">
      <c r="A9" s="4" t="s">
        <v>501</v>
      </c>
    </row>
    <row r="10" spans="1:4">
      <c r="A10" s="3" t="s">
        <v>497</v>
      </c>
    </row>
    <row r="11" spans="1:4">
      <c r="A11" s="4" t="s">
        <v>39</v>
      </c>
      <c r="B11" s="5" t="n">
        <v>13975000</v>
      </c>
      <c r="C11" s="5" t="n">
        <v>10874000</v>
      </c>
    </row>
    <row r="12" spans="1:4">
      <c r="A12" s="4" t="s">
        <v>502</v>
      </c>
    </row>
    <row r="13" spans="1:4">
      <c r="A13" s="3" t="s">
        <v>497</v>
      </c>
    </row>
    <row r="14" spans="1:4">
      <c r="A14" s="4" t="s">
        <v>39</v>
      </c>
      <c r="B14" s="5" t="n">
        <v>2282000</v>
      </c>
      <c r="C14" s="5" t="n">
        <v>1419000</v>
      </c>
    </row>
    <row r="15" spans="1:4">
      <c r="A15" s="4" t="s">
        <v>503</v>
      </c>
    </row>
    <row r="16" spans="1:4">
      <c r="A16" s="3" t="s">
        <v>497</v>
      </c>
    </row>
    <row r="17" spans="1:4">
      <c r="A17" s="4" t="s">
        <v>39</v>
      </c>
      <c r="B17" s="5" t="n">
        <v>1850000</v>
      </c>
      <c r="C17" s="5" t="n">
        <v>1304000</v>
      </c>
    </row>
    <row r="18" spans="1:4">
      <c r="A18" s="4" t="s">
        <v>504</v>
      </c>
    </row>
    <row r="19" spans="1:4">
      <c r="A19" s="3" t="s">
        <v>497</v>
      </c>
    </row>
    <row r="20" spans="1:4">
      <c r="A20" s="4" t="s">
        <v>39</v>
      </c>
      <c r="B20" s="5" t="n">
        <v>3533000</v>
      </c>
      <c r="C20" s="6" t="n">
        <v>2635000</v>
      </c>
    </row>
    <row r="21" spans="1:4">
      <c r="A21" s="4" t="s">
        <v>505</v>
      </c>
    </row>
    <row r="22" spans="1:4">
      <c r="A22" s="3" t="s">
        <v>497</v>
      </c>
    </row>
    <row r="23" spans="1:4">
      <c r="A23" s="4" t="s">
        <v>498</v>
      </c>
      <c r="B23" s="6" t="n">
        <v>-366000</v>
      </c>
      <c r="D23" s="6" t="n">
        <v>-37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6</v>
      </c>
      <c r="B1" s="2" t="s">
        <v>2</v>
      </c>
      <c r="C1" s="2" t="s">
        <v>31</v>
      </c>
    </row>
    <row r="2" spans="1:3">
      <c r="A2" s="3" t="s">
        <v>198</v>
      </c>
    </row>
    <row r="3" spans="1:3">
      <c r="A3" s="4" t="s">
        <v>507</v>
      </c>
      <c r="B3" s="6" t="n">
        <v>1803</v>
      </c>
      <c r="C3" s="6" t="n">
        <v>5273</v>
      </c>
    </row>
    <row r="4" spans="1:3">
      <c r="A4" s="4" t="s">
        <v>508</v>
      </c>
      <c r="B4" s="5" t="n">
        <v>35</v>
      </c>
      <c r="C4" s="5" t="n">
        <v>127</v>
      </c>
    </row>
    <row r="5" spans="1:3">
      <c r="A5" s="4" t="s">
        <v>509</v>
      </c>
      <c r="B5" s="5" t="n">
        <v>4259</v>
      </c>
      <c r="C5" s="5" t="n">
        <v>3512</v>
      </c>
    </row>
    <row r="6" spans="1:3">
      <c r="A6" s="4" t="s">
        <v>510</v>
      </c>
      <c r="B6" s="5" t="n">
        <v>1529</v>
      </c>
      <c r="C6" s="5" t="n">
        <v>2544</v>
      </c>
    </row>
    <row r="7" spans="1:3">
      <c r="A7" s="4" t="s">
        <v>511</v>
      </c>
      <c r="B7" s="5" t="n">
        <v>18</v>
      </c>
      <c r="C7" s="5" t="n">
        <v>153</v>
      </c>
    </row>
    <row r="8" spans="1:3">
      <c r="A8" s="4" t="s">
        <v>512</v>
      </c>
      <c r="B8" s="5" t="n">
        <v>188</v>
      </c>
      <c r="C8" s="5" t="n">
        <v>273</v>
      </c>
    </row>
    <row r="9" spans="1:3">
      <c r="A9" s="4" t="s">
        <v>513</v>
      </c>
      <c r="C9" s="5" t="n">
        <v>233</v>
      </c>
    </row>
    <row r="10" spans="1:3">
      <c r="A10" s="4" t="s">
        <v>514</v>
      </c>
      <c r="B10" s="5" t="n">
        <v>1452</v>
      </c>
      <c r="C10" s="5" t="n">
        <v>2137</v>
      </c>
    </row>
    <row r="11" spans="1:3">
      <c r="A11" s="4" t="s">
        <v>515</v>
      </c>
      <c r="B11" s="5" t="n">
        <v>234</v>
      </c>
      <c r="C11" s="5" t="n">
        <v>280</v>
      </c>
    </row>
    <row r="12" spans="1:3">
      <c r="A12" s="4" t="s">
        <v>516</v>
      </c>
      <c r="B12" s="5" t="n">
        <v>34164</v>
      </c>
      <c r="C12" s="5" t="n">
        <v>21446</v>
      </c>
    </row>
    <row r="13" spans="1:3">
      <c r="A13" s="4" t="s">
        <v>95</v>
      </c>
      <c r="B13" s="5" t="n">
        <v>2255</v>
      </c>
      <c r="C13" s="5" t="n">
        <v>1423</v>
      </c>
    </row>
    <row r="14" spans="1:3">
      <c r="A14" s="4" t="s">
        <v>517</v>
      </c>
      <c r="B14" s="6" t="n">
        <v>45937</v>
      </c>
      <c r="C14" s="6" t="n">
        <v>37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18</v>
      </c>
      <c r="B1" s="2" t="s">
        <v>2</v>
      </c>
      <c r="C1" s="2" t="s">
        <v>31</v>
      </c>
    </row>
    <row r="2" spans="1:3">
      <c r="A2" s="3" t="s">
        <v>519</v>
      </c>
    </row>
    <row r="3" spans="1:3">
      <c r="A3" s="4" t="s">
        <v>368</v>
      </c>
      <c r="B3" s="6" t="n">
        <v>104031000</v>
      </c>
      <c r="C3" s="6" t="n">
        <v>71711000</v>
      </c>
    </row>
    <row r="4" spans="1:3">
      <c r="A4" s="4" t="s">
        <v>520</v>
      </c>
      <c r="B4" s="5" t="n">
        <v>-749000</v>
      </c>
      <c r="C4" s="5" t="n">
        <v>-925000</v>
      </c>
    </row>
    <row r="5" spans="1:3">
      <c r="A5" s="4" t="s">
        <v>521</v>
      </c>
      <c r="B5" s="5" t="n">
        <v>103282000</v>
      </c>
      <c r="C5" s="5" t="n">
        <v>70786000</v>
      </c>
    </row>
    <row r="6" spans="1:3">
      <c r="A6" s="4" t="s">
        <v>51</v>
      </c>
      <c r="B6" s="5" t="n">
        <v>8220000</v>
      </c>
      <c r="C6" s="5" t="n">
        <v>8572000</v>
      </c>
    </row>
    <row r="7" spans="1:3">
      <c r="A7" s="4" t="s">
        <v>522</v>
      </c>
      <c r="B7" s="5" t="n">
        <v>95062000</v>
      </c>
      <c r="C7" s="6" t="n">
        <v>62214000</v>
      </c>
    </row>
    <row r="8" spans="1:3">
      <c r="A8" s="4" t="s">
        <v>523</v>
      </c>
      <c r="C8" s="4" t="s">
        <v>524</v>
      </c>
    </row>
    <row r="9" spans="1:3">
      <c r="A9" s="4" t="s">
        <v>380</v>
      </c>
    </row>
    <row r="10" spans="1:3">
      <c r="A10" s="3" t="s">
        <v>519</v>
      </c>
    </row>
    <row r="11" spans="1:3">
      <c r="A11" s="4" t="s">
        <v>368</v>
      </c>
      <c r="B11" s="5" t="n">
        <v>97500000</v>
      </c>
      <c r="C11" s="6" t="n">
        <v>70000000</v>
      </c>
    </row>
    <row r="12" spans="1:3">
      <c r="A12" s="4" t="s">
        <v>372</v>
      </c>
    </row>
    <row r="13" spans="1:3">
      <c r="A13" s="3" t="s">
        <v>519</v>
      </c>
    </row>
    <row r="14" spans="1:3">
      <c r="A14" s="4" t="s">
        <v>368</v>
      </c>
      <c r="B14" s="5" t="n">
        <v>5000000</v>
      </c>
    </row>
    <row r="15" spans="1:3">
      <c r="A15" s="4" t="s">
        <v>525</v>
      </c>
    </row>
    <row r="16" spans="1:3">
      <c r="A16" s="3" t="s">
        <v>519</v>
      </c>
    </row>
    <row r="17" spans="1:3">
      <c r="A17" s="4" t="s">
        <v>368</v>
      </c>
      <c r="B17" s="5" t="n">
        <v>1531000</v>
      </c>
      <c r="C17" s="6" t="n">
        <v>1711000</v>
      </c>
    </row>
    <row r="18" spans="1:3">
      <c r="A18" s="4" t="s">
        <v>526</v>
      </c>
    </row>
    <row r="19" spans="1:3">
      <c r="A19" s="3" t="s">
        <v>519</v>
      </c>
    </row>
    <row r="20" spans="1:3">
      <c r="A20" s="4" t="s">
        <v>368</v>
      </c>
      <c r="B20" s="5" t="n">
        <v>97500000</v>
      </c>
    </row>
    <row r="21" spans="1:3">
      <c r="A21" s="4" t="s">
        <v>527</v>
      </c>
    </row>
    <row r="22" spans="1:3">
      <c r="A22" s="3" t="s">
        <v>519</v>
      </c>
    </row>
    <row r="23" spans="1:3">
      <c r="A23" s="4" t="s">
        <v>368</v>
      </c>
      <c r="B23" s="6"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28</v>
      </c>
      <c r="B1" s="2" t="s">
        <v>529</v>
      </c>
      <c r="C1" s="2" t="s">
        <v>530</v>
      </c>
      <c r="D1" s="2" t="s">
        <v>531</v>
      </c>
      <c r="E1" s="2" t="s">
        <v>356</v>
      </c>
      <c r="F1" s="2" t="s">
        <v>317</v>
      </c>
      <c r="G1" s="2" t="s">
        <v>532</v>
      </c>
      <c r="H1" s="2" t="s">
        <v>533</v>
      </c>
      <c r="I1" s="2" t="s">
        <v>534</v>
      </c>
      <c r="J1" s="2" t="s">
        <v>314</v>
      </c>
      <c r="K1" s="2" t="s">
        <v>317</v>
      </c>
      <c r="L1" s="2" t="s">
        <v>314</v>
      </c>
      <c r="M1" s="2" t="s">
        <v>317</v>
      </c>
      <c r="N1" s="2" t="s">
        <v>535</v>
      </c>
      <c r="O1" s="2" t="s">
        <v>536</v>
      </c>
    </row>
    <row r="2" spans="1:15">
      <c r="A2" s="3" t="s">
        <v>537</v>
      </c>
    </row>
    <row r="3" spans="1:15">
      <c r="A3" s="4" t="s">
        <v>170</v>
      </c>
      <c r="L3" s="6" t="n">
        <v>105000000</v>
      </c>
    </row>
    <row r="4" spans="1:15">
      <c r="A4" s="4" t="s">
        <v>538</v>
      </c>
      <c r="D4" s="4" t="s">
        <v>539</v>
      </c>
    </row>
    <row r="5" spans="1:15">
      <c r="A5" s="4" t="s">
        <v>540</v>
      </c>
      <c r="L5" s="4" t="s">
        <v>541</v>
      </c>
    </row>
    <row r="6" spans="1:15">
      <c r="A6" s="4" t="s">
        <v>523</v>
      </c>
      <c r="F6" s="4" t="s">
        <v>524</v>
      </c>
      <c r="K6" s="4" t="s">
        <v>524</v>
      </c>
      <c r="M6" s="4" t="s">
        <v>524</v>
      </c>
    </row>
    <row r="7" spans="1:15">
      <c r="A7" s="4" t="s">
        <v>542</v>
      </c>
      <c r="K7" s="6" t="n">
        <v>149881</v>
      </c>
    </row>
    <row r="8" spans="1:15">
      <c r="A8" s="4" t="s">
        <v>543</v>
      </c>
      <c r="F8" s="6" t="n">
        <v>1500000</v>
      </c>
      <c r="J8" s="6" t="n">
        <v>300000</v>
      </c>
      <c r="K8" s="6" t="n">
        <v>1500000</v>
      </c>
      <c r="L8" s="6" t="n">
        <v>300000</v>
      </c>
      <c r="M8" s="6" t="n">
        <v>1500000</v>
      </c>
    </row>
    <row r="9" spans="1:15">
      <c r="A9" s="4" t="s">
        <v>544</v>
      </c>
      <c r="F9" s="6" t="n">
        <v>100000</v>
      </c>
    </row>
    <row r="10" spans="1:15">
      <c r="A10" s="4" t="s">
        <v>545</v>
      </c>
      <c r="F10" s="4" t="s">
        <v>546</v>
      </c>
    </row>
    <row r="11" spans="1:15">
      <c r="A11" s="4" t="s">
        <v>547</v>
      </c>
    </row>
    <row r="12" spans="1:15">
      <c r="A12" s="3" t="s">
        <v>537</v>
      </c>
    </row>
    <row r="13" spans="1:15">
      <c r="A13" s="4" t="s">
        <v>523</v>
      </c>
      <c r="J13" s="4" t="s">
        <v>548</v>
      </c>
      <c r="L13" s="4" t="s">
        <v>548</v>
      </c>
    </row>
    <row r="14" spans="1:15">
      <c r="A14" s="4" t="s">
        <v>543</v>
      </c>
      <c r="J14" s="6" t="n">
        <v>1100000</v>
      </c>
      <c r="L14" s="6" t="n">
        <v>1100000</v>
      </c>
    </row>
    <row r="15" spans="1:15">
      <c r="A15" s="4" t="s">
        <v>549</v>
      </c>
      <c r="N15" s="6" t="n">
        <v>1700000</v>
      </c>
    </row>
    <row r="16" spans="1:15">
      <c r="A16" s="4" t="s">
        <v>550</v>
      </c>
    </row>
    <row r="17" spans="1:15">
      <c r="A17" s="3" t="s">
        <v>537</v>
      </c>
    </row>
    <row r="18" spans="1:15">
      <c r="A18" s="4" t="s">
        <v>357</v>
      </c>
      <c r="E18" s="6" t="n">
        <v>35000000</v>
      </c>
    </row>
    <row r="19" spans="1:15">
      <c r="A19" s="4" t="s">
        <v>551</v>
      </c>
    </row>
    <row r="20" spans="1:15">
      <c r="A20" s="3" t="s">
        <v>537</v>
      </c>
    </row>
    <row r="21" spans="1:15">
      <c r="A21" s="4" t="s">
        <v>552</v>
      </c>
      <c r="I21" s="4" t="s">
        <v>553</v>
      </c>
    </row>
    <row r="22" spans="1:15">
      <c r="A22" s="4" t="s">
        <v>554</v>
      </c>
    </row>
    <row r="23" spans="1:15">
      <c r="A23" s="3" t="s">
        <v>537</v>
      </c>
    </row>
    <row r="24" spans="1:15">
      <c r="A24" s="4" t="s">
        <v>552</v>
      </c>
      <c r="I24" s="4" t="s">
        <v>555</v>
      </c>
    </row>
    <row r="25" spans="1:15">
      <c r="A25" s="4" t="s">
        <v>556</v>
      </c>
    </row>
    <row r="26" spans="1:15">
      <c r="A26" s="3" t="s">
        <v>537</v>
      </c>
    </row>
    <row r="27" spans="1:15">
      <c r="A27" s="4" t="s">
        <v>557</v>
      </c>
      <c r="I27" s="4" t="s">
        <v>558</v>
      </c>
    </row>
    <row r="28" spans="1:15">
      <c r="A28" s="4" t="s">
        <v>559</v>
      </c>
    </row>
    <row r="29" spans="1:15">
      <c r="A29" s="3" t="s">
        <v>537</v>
      </c>
    </row>
    <row r="30" spans="1:15">
      <c r="A30" s="4" t="s">
        <v>557</v>
      </c>
      <c r="I30" s="4" t="s">
        <v>560</v>
      </c>
    </row>
    <row r="31" spans="1:15">
      <c r="A31" s="4" t="s">
        <v>561</v>
      </c>
    </row>
    <row r="32" spans="1:15">
      <c r="A32" s="3" t="s">
        <v>537</v>
      </c>
    </row>
    <row r="33" spans="1:15">
      <c r="A33" s="4" t="s">
        <v>557</v>
      </c>
      <c r="I33" s="4" t="s">
        <v>539</v>
      </c>
    </row>
    <row r="34" spans="1:15">
      <c r="A34" s="4" t="s">
        <v>562</v>
      </c>
    </row>
    <row r="35" spans="1:15">
      <c r="A35" s="3" t="s">
        <v>537</v>
      </c>
    </row>
    <row r="36" spans="1:15">
      <c r="A36" s="4" t="s">
        <v>557</v>
      </c>
      <c r="I36" s="4" t="s">
        <v>560</v>
      </c>
    </row>
    <row r="37" spans="1:15">
      <c r="A37" s="4" t="s">
        <v>563</v>
      </c>
    </row>
    <row r="38" spans="1:15">
      <c r="A38" s="3" t="s">
        <v>537</v>
      </c>
    </row>
    <row r="39" spans="1:15">
      <c r="A39" s="4" t="s">
        <v>557</v>
      </c>
      <c r="I39" s="4" t="s">
        <v>564</v>
      </c>
    </row>
    <row r="40" spans="1:15">
      <c r="A40" s="4" t="s">
        <v>565</v>
      </c>
    </row>
    <row r="41" spans="1:15">
      <c r="A41" s="3" t="s">
        <v>537</v>
      </c>
    </row>
    <row r="42" spans="1:15">
      <c r="A42" s="4" t="s">
        <v>557</v>
      </c>
      <c r="I42" s="4" t="s">
        <v>566</v>
      </c>
    </row>
    <row r="43" spans="1:15">
      <c r="A43" s="4" t="s">
        <v>372</v>
      </c>
    </row>
    <row r="44" spans="1:15">
      <c r="A44" s="3" t="s">
        <v>537</v>
      </c>
    </row>
    <row r="45" spans="1:15">
      <c r="A45" s="4" t="s">
        <v>373</v>
      </c>
      <c r="D45" s="6" t="n">
        <v>50000000</v>
      </c>
    </row>
    <row r="46" spans="1:15">
      <c r="A46" s="4" t="s">
        <v>374</v>
      </c>
    </row>
    <row r="47" spans="1:15">
      <c r="A47" s="3" t="s">
        <v>537</v>
      </c>
    </row>
    <row r="48" spans="1:15">
      <c r="A48" s="4" t="s">
        <v>373</v>
      </c>
      <c r="I48" s="6" t="n">
        <v>35000000</v>
      </c>
      <c r="J48" s="6" t="n">
        <v>50000000</v>
      </c>
      <c r="L48" s="5" t="n">
        <v>50000000</v>
      </c>
    </row>
    <row r="49" spans="1:15">
      <c r="A49" s="4" t="s">
        <v>567</v>
      </c>
      <c r="D49" s="6" t="n">
        <v>100000000</v>
      </c>
    </row>
    <row r="50" spans="1:15">
      <c r="A50" s="4" t="s">
        <v>568</v>
      </c>
    </row>
    <row r="51" spans="1:15">
      <c r="A51" s="3" t="s">
        <v>537</v>
      </c>
    </row>
    <row r="52" spans="1:15">
      <c r="A52" s="4" t="s">
        <v>552</v>
      </c>
      <c r="I52" s="4" t="s">
        <v>569</v>
      </c>
    </row>
    <row r="53" spans="1:15">
      <c r="A53" s="4" t="s">
        <v>570</v>
      </c>
    </row>
    <row r="54" spans="1:15">
      <c r="A54" s="3" t="s">
        <v>537</v>
      </c>
    </row>
    <row r="55" spans="1:15">
      <c r="A55" s="4" t="s">
        <v>552</v>
      </c>
      <c r="I55" s="4" t="s">
        <v>571</v>
      </c>
    </row>
    <row r="56" spans="1:15">
      <c r="A56" s="4" t="s">
        <v>572</v>
      </c>
    </row>
    <row r="57" spans="1:15">
      <c r="A57" s="3" t="s">
        <v>537</v>
      </c>
    </row>
    <row r="58" spans="1:15">
      <c r="A58" s="4" t="s">
        <v>373</v>
      </c>
      <c r="I58" s="6" t="n">
        <v>10000000</v>
      </c>
    </row>
    <row r="59" spans="1:15">
      <c r="A59" s="4" t="s">
        <v>573</v>
      </c>
    </row>
    <row r="60" spans="1:15">
      <c r="A60" s="3" t="s">
        <v>537</v>
      </c>
    </row>
    <row r="61" spans="1:15">
      <c r="A61" s="4" t="s">
        <v>538</v>
      </c>
      <c r="D61" s="4" t="s">
        <v>569</v>
      </c>
      <c r="G61" s="4" t="s">
        <v>574</v>
      </c>
    </row>
    <row r="62" spans="1:15">
      <c r="A62" s="4" t="s">
        <v>552</v>
      </c>
      <c r="D62" s="4" t="s">
        <v>564</v>
      </c>
      <c r="G62" s="4" t="s">
        <v>575</v>
      </c>
    </row>
    <row r="63" spans="1:15">
      <c r="A63" s="4" t="s">
        <v>576</v>
      </c>
    </row>
    <row r="64" spans="1:15">
      <c r="A64" s="3" t="s">
        <v>537</v>
      </c>
    </row>
    <row r="65" spans="1:15">
      <c r="A65" s="4" t="s">
        <v>538</v>
      </c>
      <c r="D65" s="4" t="s">
        <v>577</v>
      </c>
      <c r="G65" s="4" t="s">
        <v>571</v>
      </c>
    </row>
    <row r="66" spans="1:15">
      <c r="A66" s="4" t="s">
        <v>552</v>
      </c>
      <c r="D66" s="4" t="s">
        <v>578</v>
      </c>
      <c r="G66" s="4" t="s">
        <v>555</v>
      </c>
    </row>
    <row r="67" spans="1:15">
      <c r="A67" s="4" t="s">
        <v>579</v>
      </c>
    </row>
    <row r="68" spans="1:15">
      <c r="A68" s="3" t="s">
        <v>537</v>
      </c>
    </row>
    <row r="69" spans="1:15">
      <c r="A69" s="4" t="s">
        <v>557</v>
      </c>
      <c r="D69" s="4" t="s">
        <v>558</v>
      </c>
      <c r="G69" s="4" t="s">
        <v>558</v>
      </c>
    </row>
    <row r="70" spans="1:15">
      <c r="A70" s="4" t="s">
        <v>580</v>
      </c>
    </row>
    <row r="71" spans="1:15">
      <c r="A71" s="3" t="s">
        <v>537</v>
      </c>
    </row>
    <row r="72" spans="1:15">
      <c r="A72" s="4" t="s">
        <v>557</v>
      </c>
      <c r="D72" s="4" t="s">
        <v>560</v>
      </c>
      <c r="G72" s="4" t="s">
        <v>560</v>
      </c>
    </row>
    <row r="73" spans="1:15">
      <c r="A73" s="4" t="s">
        <v>581</v>
      </c>
    </row>
    <row r="74" spans="1:15">
      <c r="A74" s="3" t="s">
        <v>537</v>
      </c>
    </row>
    <row r="75" spans="1:15">
      <c r="A75" s="4" t="s">
        <v>557</v>
      </c>
      <c r="D75" s="4" t="s">
        <v>560</v>
      </c>
      <c r="G75" s="4" t="s">
        <v>575</v>
      </c>
    </row>
    <row r="76" spans="1:15">
      <c r="A76" s="4" t="s">
        <v>582</v>
      </c>
    </row>
    <row r="77" spans="1:15">
      <c r="A77" s="3" t="s">
        <v>537</v>
      </c>
    </row>
    <row r="78" spans="1:15">
      <c r="A78" s="4" t="s">
        <v>557</v>
      </c>
      <c r="D78" s="4" t="s">
        <v>583</v>
      </c>
      <c r="G78" s="4" t="s">
        <v>566</v>
      </c>
    </row>
    <row r="79" spans="1:15">
      <c r="A79" s="4" t="s">
        <v>584</v>
      </c>
    </row>
    <row r="80" spans="1:15">
      <c r="A80" s="3" t="s">
        <v>537</v>
      </c>
    </row>
    <row r="81" spans="1:15">
      <c r="A81" s="4" t="s">
        <v>557</v>
      </c>
      <c r="D81" s="4" t="s">
        <v>564</v>
      </c>
      <c r="G81" s="4" t="s">
        <v>585</v>
      </c>
    </row>
    <row r="82" spans="1:15">
      <c r="A82" s="4" t="s">
        <v>586</v>
      </c>
    </row>
    <row r="83" spans="1:15">
      <c r="A83" s="3" t="s">
        <v>537</v>
      </c>
    </row>
    <row r="84" spans="1:15">
      <c r="A84" s="4" t="s">
        <v>557</v>
      </c>
      <c r="D84" s="4" t="s">
        <v>587</v>
      </c>
      <c r="G84" s="4" t="s">
        <v>539</v>
      </c>
    </row>
    <row r="85" spans="1:15">
      <c r="A85" s="4" t="s">
        <v>588</v>
      </c>
    </row>
    <row r="86" spans="1:15">
      <c r="A86" s="3" t="s">
        <v>537</v>
      </c>
    </row>
    <row r="87" spans="1:15">
      <c r="A87" s="4" t="s">
        <v>373</v>
      </c>
      <c r="G87" s="6" t="n">
        <v>30000000</v>
      </c>
    </row>
    <row r="88" spans="1:15">
      <c r="A88" s="4" t="s">
        <v>375</v>
      </c>
    </row>
    <row r="89" spans="1:15">
      <c r="A89" s="3" t="s">
        <v>537</v>
      </c>
    </row>
    <row r="90" spans="1:15">
      <c r="A90" s="4" t="s">
        <v>373</v>
      </c>
      <c r="D90" s="6" t="n">
        <v>50000000</v>
      </c>
    </row>
    <row r="91" spans="1:15">
      <c r="A91" s="4" t="s">
        <v>589</v>
      </c>
      <c r="D91" s="6" t="n">
        <v>10000000</v>
      </c>
    </row>
    <row r="92" spans="1:15">
      <c r="A92" s="4" t="s">
        <v>590</v>
      </c>
      <c r="J92" s="4" t="s">
        <v>591</v>
      </c>
    </row>
    <row r="93" spans="1:15">
      <c r="A93" s="4" t="s">
        <v>376</v>
      </c>
    </row>
    <row r="94" spans="1:15">
      <c r="A94" s="3" t="s">
        <v>537</v>
      </c>
    </row>
    <row r="95" spans="1:15">
      <c r="A95" s="4" t="s">
        <v>377</v>
      </c>
      <c r="C95" s="6" t="n">
        <v>27000000</v>
      </c>
    </row>
    <row r="96" spans="1:15">
      <c r="A96" s="4" t="s">
        <v>373</v>
      </c>
      <c r="B96" s="6" t="n">
        <v>23</v>
      </c>
      <c r="C96" s="6" t="n">
        <v>23000000</v>
      </c>
    </row>
    <row r="97" spans="1:15">
      <c r="A97" s="4" t="s">
        <v>378</v>
      </c>
    </row>
    <row r="98" spans="1:15">
      <c r="A98" s="3" t="s">
        <v>537</v>
      </c>
    </row>
    <row r="99" spans="1:15">
      <c r="A99" s="4" t="s">
        <v>373</v>
      </c>
      <c r="G99" s="6" t="n">
        <v>90000000</v>
      </c>
      <c r="O99" s="6" t="n">
        <v>70000000</v>
      </c>
    </row>
    <row r="100" spans="1:15">
      <c r="A100" s="4" t="s">
        <v>170</v>
      </c>
      <c r="H100" s="6" t="n">
        <v>70000000</v>
      </c>
    </row>
    <row r="101" spans="1:15">
      <c r="A101" s="4" t="s">
        <v>592</v>
      </c>
    </row>
    <row r="102" spans="1:15">
      <c r="A102" s="3" t="s">
        <v>537</v>
      </c>
    </row>
    <row r="103" spans="1:15">
      <c r="A103" s="4" t="s">
        <v>593</v>
      </c>
      <c r="D103" s="5" t="n">
        <v>5</v>
      </c>
    </row>
    <row r="104" spans="1:15">
      <c r="A104" s="4" t="s">
        <v>594</v>
      </c>
    </row>
    <row r="105" spans="1:15">
      <c r="A105" s="3" t="s">
        <v>537</v>
      </c>
    </row>
    <row r="106" spans="1:15">
      <c r="A106" s="4" t="s">
        <v>377</v>
      </c>
      <c r="B106" s="6" t="n">
        <v>27000000</v>
      </c>
    </row>
    <row r="107" spans="1:15">
      <c r="A107" s="4" t="s">
        <v>595</v>
      </c>
    </row>
    <row r="108" spans="1:15">
      <c r="A108" s="3" t="s">
        <v>537</v>
      </c>
    </row>
    <row r="109" spans="1:15">
      <c r="A109" s="4" t="s">
        <v>359</v>
      </c>
      <c r="E109" s="4" t="s">
        <v>360</v>
      </c>
    </row>
    <row r="110" spans="1:15">
      <c r="A110" s="4" t="s">
        <v>540</v>
      </c>
      <c r="E110" s="4" t="s">
        <v>596</v>
      </c>
    </row>
    <row r="111" spans="1:15">
      <c r="A111" s="4" t="s">
        <v>597</v>
      </c>
      <c r="E111" s="4" t="s">
        <v>541</v>
      </c>
    </row>
    <row r="112" spans="1:15">
      <c r="A112" s="4" t="s">
        <v>380</v>
      </c>
    </row>
    <row r="113" spans="1:15">
      <c r="A113" s="3" t="s">
        <v>537</v>
      </c>
    </row>
    <row r="114" spans="1:15">
      <c r="A114" s="4" t="s">
        <v>373</v>
      </c>
      <c r="D114" s="6" t="n">
        <v>100000000</v>
      </c>
    </row>
    <row r="115" spans="1:15">
      <c r="A115" s="4" t="s">
        <v>598</v>
      </c>
      <c r="J115" s="6" t="n">
        <v>2500000</v>
      </c>
    </row>
    <row r="116" spans="1:15">
      <c r="A116" s="4" t="s">
        <v>381</v>
      </c>
    </row>
    <row r="117" spans="1:15">
      <c r="A117" s="3" t="s">
        <v>537</v>
      </c>
    </row>
    <row r="118" spans="1:15">
      <c r="A118" s="4" t="s">
        <v>599</v>
      </c>
      <c r="J118" s="5" t="n">
        <v>700000</v>
      </c>
      <c r="L118" s="5" t="n">
        <v>700000</v>
      </c>
    </row>
    <row r="119" spans="1:15">
      <c r="A119" s="4" t="s">
        <v>600</v>
      </c>
    </row>
    <row r="120" spans="1:15">
      <c r="A120" s="3" t="s">
        <v>537</v>
      </c>
    </row>
    <row r="121" spans="1:15">
      <c r="A121" s="4" t="s">
        <v>599</v>
      </c>
      <c r="J121" s="5" t="n">
        <v>800000</v>
      </c>
      <c r="L121" s="5" t="n">
        <v>800000</v>
      </c>
    </row>
    <row r="122" spans="1:15">
      <c r="A122" s="4" t="s">
        <v>601</v>
      </c>
    </row>
    <row r="123" spans="1:15">
      <c r="A123" s="3" t="s">
        <v>537</v>
      </c>
    </row>
    <row r="124" spans="1:15">
      <c r="A124" s="4" t="s">
        <v>523</v>
      </c>
      <c r="F124" s="4" t="s">
        <v>602</v>
      </c>
      <c r="K124" s="4" t="s">
        <v>602</v>
      </c>
      <c r="M124" s="4" t="s">
        <v>602</v>
      </c>
    </row>
    <row r="125" spans="1:15">
      <c r="A125" s="4" t="s">
        <v>542</v>
      </c>
      <c r="L125" s="5" t="n">
        <v>6315</v>
      </c>
    </row>
    <row r="126" spans="1:15">
      <c r="A126" s="4" t="s">
        <v>603</v>
      </c>
    </row>
    <row r="127" spans="1:15">
      <c r="A127" s="3" t="s">
        <v>537</v>
      </c>
    </row>
    <row r="128" spans="1:15">
      <c r="A128" s="4" t="s">
        <v>604</v>
      </c>
      <c r="M128" s="6" t="n">
        <v>200000</v>
      </c>
    </row>
    <row r="129" spans="1:15">
      <c r="A129" s="4" t="s">
        <v>543</v>
      </c>
      <c r="F129" s="6" t="n">
        <v>211000</v>
      </c>
      <c r="J129" s="6" t="n">
        <v>150000</v>
      </c>
      <c r="K129" s="6" t="n">
        <v>211000</v>
      </c>
      <c r="L129" s="6" t="n">
        <v>150000</v>
      </c>
      <c r="M129" s="6" t="n">
        <v>21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605</v>
      </c>
      <c r="B1" s="2" t="s">
        <v>606</v>
      </c>
    </row>
    <row r="2" spans="1:2">
      <c r="A2" s="3" t="s">
        <v>202</v>
      </c>
    </row>
    <row r="3" spans="1:2">
      <c r="A3" s="4" t="s">
        <v>607</v>
      </c>
      <c r="B3" s="4" t="s">
        <v>608</v>
      </c>
    </row>
    <row r="4" spans="1:2">
      <c r="A4" s="4" t="s">
        <v>609</v>
      </c>
      <c r="B4" s="4" t="s">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0</v>
      </c>
      <c r="B1" s="2" t="s">
        <v>606</v>
      </c>
      <c r="C1" s="2" t="s">
        <v>2</v>
      </c>
    </row>
    <row r="2" spans="1:3">
      <c r="A2" s="3" t="s">
        <v>611</v>
      </c>
    </row>
    <row r="3" spans="1:3">
      <c r="A3" s="4" t="s">
        <v>41</v>
      </c>
      <c r="C3" s="6" t="n">
        <v>12767000</v>
      </c>
    </row>
    <row r="4" spans="1:3">
      <c r="A4" s="4" t="s">
        <v>612</v>
      </c>
      <c r="C4" s="5" t="n">
        <v>13920000</v>
      </c>
    </row>
    <row r="5" spans="1:3">
      <c r="A5" s="4" t="s">
        <v>613</v>
      </c>
      <c r="B5" s="4" t="s">
        <v>608</v>
      </c>
    </row>
    <row r="6" spans="1:3">
      <c r="A6" s="4" t="s">
        <v>614</v>
      </c>
      <c r="B6" s="4" t="s">
        <v>608</v>
      </c>
    </row>
    <row r="7" spans="1:3">
      <c r="A7" s="4" t="s">
        <v>615</v>
      </c>
      <c r="C7" s="6" t="n">
        <v>0</v>
      </c>
    </row>
    <row r="8" spans="1:3">
      <c r="A8" s="4" t="s">
        <v>306</v>
      </c>
    </row>
    <row r="9" spans="1:3">
      <c r="A9" s="3" t="s">
        <v>611</v>
      </c>
    </row>
    <row r="10" spans="1:3">
      <c r="A10" s="4" t="s">
        <v>616</v>
      </c>
      <c r="B10" s="4" t="s">
        <v>617</v>
      </c>
    </row>
    <row r="11" spans="1:3">
      <c r="A11" s="4" t="s">
        <v>308</v>
      </c>
    </row>
    <row r="12" spans="1:3">
      <c r="A12" s="3" t="s">
        <v>611</v>
      </c>
    </row>
    <row r="13" spans="1:3">
      <c r="A13" s="4" t="s">
        <v>616</v>
      </c>
      <c r="B13" s="4" t="s">
        <v>476</v>
      </c>
    </row>
    <row r="14" spans="1:3">
      <c r="A14" s="4" t="s">
        <v>618</v>
      </c>
      <c r="B14" s="4" t="s">
        <v>463</v>
      </c>
    </row>
    <row r="15" spans="1:3">
      <c r="A15" s="4" t="s">
        <v>619</v>
      </c>
      <c r="B15" s="4" t="s">
        <v>617</v>
      </c>
    </row>
    <row r="16" spans="1:3">
      <c r="A16" s="4" t="s">
        <v>620</v>
      </c>
    </row>
    <row r="17" spans="1:3">
      <c r="A17" s="3" t="s">
        <v>611</v>
      </c>
    </row>
    <row r="18" spans="1:3">
      <c r="A18" s="4" t="s">
        <v>41</v>
      </c>
      <c r="B18" s="6" t="n">
        <v>10900000</v>
      </c>
    </row>
    <row r="19" spans="1:3">
      <c r="A19" s="4" t="s">
        <v>612</v>
      </c>
      <c r="B19" s="6" t="n">
        <v>11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621</v>
      </c>
      <c r="B1" s="2" t="s">
        <v>82</v>
      </c>
      <c r="C1" s="2" t="s">
        <v>1</v>
      </c>
    </row>
    <row r="2" spans="1:3">
      <c r="B2" s="2" t="s">
        <v>2</v>
      </c>
      <c r="C2" s="2" t="s">
        <v>2</v>
      </c>
    </row>
    <row r="3" spans="1:3">
      <c r="A3" s="3" t="s">
        <v>622</v>
      </c>
    </row>
    <row r="4" spans="1:3">
      <c r="A4" s="4" t="s">
        <v>623</v>
      </c>
      <c r="B4" s="6" t="n">
        <v>1288</v>
      </c>
      <c r="C4" s="6" t="n">
        <v>3558</v>
      </c>
    </row>
    <row r="5" spans="1:3">
      <c r="A5" s="4" t="s">
        <v>624</v>
      </c>
      <c r="B5" s="5" t="n">
        <v>242</v>
      </c>
      <c r="C5" s="5" t="n">
        <v>366</v>
      </c>
    </row>
    <row r="6" spans="1:3">
      <c r="A6" s="4" t="s">
        <v>625</v>
      </c>
      <c r="B6" s="5" t="n">
        <v>19</v>
      </c>
      <c r="C6" s="5" t="n">
        <v>28</v>
      </c>
    </row>
    <row r="7" spans="1:3">
      <c r="A7" s="4" t="s">
        <v>626</v>
      </c>
      <c r="B7" s="6" t="n">
        <v>1549</v>
      </c>
      <c r="C7" s="6" t="n">
        <v>39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2"/>
    <col customWidth="1" max="5" min="5" width="18"/>
    <col customWidth="1" max="6" min="6" width="11"/>
  </cols>
  <sheetData>
    <row r="1" spans="1:6">
      <c r="A1" s="1" t="s">
        <v>114</v>
      </c>
      <c r="B1" s="2" t="s">
        <v>115</v>
      </c>
      <c r="C1" s="2" t="s">
        <v>116</v>
      </c>
      <c r="D1" s="2" t="s">
        <v>117</v>
      </c>
      <c r="E1" s="2" t="s">
        <v>118</v>
      </c>
      <c r="F1" s="2" t="s">
        <v>119</v>
      </c>
    </row>
    <row r="2" spans="1:6">
      <c r="A2" s="4" t="s">
        <v>120</v>
      </c>
      <c r="B2" s="6" t="n">
        <v>88</v>
      </c>
      <c r="C2" s="6" t="n">
        <v>50976</v>
      </c>
      <c r="E2" s="6" t="n">
        <v>20141</v>
      </c>
      <c r="F2" s="6" t="n">
        <v>71205</v>
      </c>
    </row>
    <row r="3" spans="1:6">
      <c r="A3" s="4" t="s">
        <v>121</v>
      </c>
      <c r="B3" s="5" t="n">
        <v>8799</v>
      </c>
    </row>
    <row r="4" spans="1:6">
      <c r="A4" s="3" t="s">
        <v>122</v>
      </c>
    </row>
    <row r="5" spans="1:6">
      <c r="A5" s="4" t="s">
        <v>123</v>
      </c>
      <c r="C5" s="5" t="n">
        <v>617</v>
      </c>
      <c r="F5" s="5" t="n">
        <v>617</v>
      </c>
    </row>
    <row r="6" spans="1:6">
      <c r="A6" s="4" t="s">
        <v>124</v>
      </c>
      <c r="B6" s="5" t="n">
        <v>30</v>
      </c>
    </row>
    <row r="7" spans="1:6">
      <c r="A7" s="4" t="s">
        <v>125</v>
      </c>
      <c r="B7" s="6" t="n">
        <v>1</v>
      </c>
      <c r="C7" s="5" t="n">
        <v>278</v>
      </c>
      <c r="F7" s="5" t="n">
        <v>279</v>
      </c>
    </row>
    <row r="8" spans="1:6">
      <c r="A8" s="4" t="s">
        <v>126</v>
      </c>
      <c r="B8" s="5" t="n">
        <v>32</v>
      </c>
    </row>
    <row r="9" spans="1:6">
      <c r="A9" s="4" t="s">
        <v>127</v>
      </c>
      <c r="C9" s="5" t="n">
        <v>1064</v>
      </c>
      <c r="F9" s="5" t="n">
        <v>1064</v>
      </c>
    </row>
    <row r="10" spans="1:6">
      <c r="A10" s="4" t="s">
        <v>128</v>
      </c>
      <c r="E10" s="5" t="n">
        <v>2203</v>
      </c>
      <c r="F10" s="5" t="n">
        <v>2203</v>
      </c>
    </row>
    <row r="11" spans="1:6">
      <c r="A11" s="4" t="s">
        <v>129</v>
      </c>
      <c r="B11" s="6" t="n">
        <v>89</v>
      </c>
      <c r="C11" s="5" t="n">
        <v>52935</v>
      </c>
      <c r="E11" s="5" t="n">
        <v>22344</v>
      </c>
      <c r="F11" s="5" t="n">
        <v>75368</v>
      </c>
    </row>
    <row r="12" spans="1:6">
      <c r="A12" s="4" t="s">
        <v>130</v>
      </c>
      <c r="B12" s="5" t="n">
        <v>8861</v>
      </c>
    </row>
    <row r="13" spans="1:6">
      <c r="A13" s="4" t="s">
        <v>120</v>
      </c>
      <c r="B13" s="6" t="n">
        <v>88</v>
      </c>
      <c r="C13" s="5" t="n">
        <v>50976</v>
      </c>
      <c r="E13" s="5" t="n">
        <v>20141</v>
      </c>
      <c r="F13" s="5" t="n">
        <v>71205</v>
      </c>
    </row>
    <row r="14" spans="1:6">
      <c r="A14" s="4" t="s">
        <v>121</v>
      </c>
      <c r="B14" s="5" t="n">
        <v>8799</v>
      </c>
    </row>
    <row r="15" spans="1:6">
      <c r="A15" s="3" t="s">
        <v>122</v>
      </c>
    </row>
    <row r="16" spans="1:6">
      <c r="A16" s="4" t="s">
        <v>128</v>
      </c>
      <c r="F16" s="5" t="n">
        <v>8829</v>
      </c>
    </row>
    <row r="17" spans="1:6">
      <c r="A17" s="4" t="s">
        <v>131</v>
      </c>
      <c r="B17" s="6" t="n">
        <v>89</v>
      </c>
      <c r="C17" s="5" t="n">
        <v>56739</v>
      </c>
      <c r="E17" s="5" t="n">
        <v>28970</v>
      </c>
      <c r="F17" s="5" t="n">
        <v>85798</v>
      </c>
    </row>
    <row r="18" spans="1:6">
      <c r="A18" s="4" t="s">
        <v>132</v>
      </c>
      <c r="B18" s="5" t="n">
        <v>8921</v>
      </c>
    </row>
    <row r="19" spans="1:6">
      <c r="A19" s="4" t="s">
        <v>129</v>
      </c>
      <c r="B19" s="6" t="n">
        <v>89</v>
      </c>
      <c r="C19" s="5" t="n">
        <v>52935</v>
      </c>
      <c r="E19" s="5" t="n">
        <v>22344</v>
      </c>
      <c r="F19" s="5" t="n">
        <v>75368</v>
      </c>
    </row>
    <row r="20" spans="1:6">
      <c r="A20" s="4" t="s">
        <v>130</v>
      </c>
      <c r="B20" s="5" t="n">
        <v>8861</v>
      </c>
    </row>
    <row r="21" spans="1:6">
      <c r="A21" s="3" t="s">
        <v>122</v>
      </c>
    </row>
    <row r="22" spans="1:6">
      <c r="A22" s="4" t="s">
        <v>125</v>
      </c>
      <c r="C22" s="5" t="n">
        <v>61</v>
      </c>
      <c r="F22" s="5" t="n">
        <v>61</v>
      </c>
    </row>
    <row r="23" spans="1:6">
      <c r="A23" s="4" t="s">
        <v>126</v>
      </c>
      <c r="B23" s="5" t="n">
        <v>11</v>
      </c>
    </row>
    <row r="24" spans="1:6">
      <c r="A24" s="4" t="s">
        <v>133</v>
      </c>
      <c r="C24" s="5" t="n">
        <v>-442</v>
      </c>
      <c r="F24" s="5" t="n">
        <v>-442</v>
      </c>
    </row>
    <row r="25" spans="1:6">
      <c r="A25" s="4" t="s">
        <v>134</v>
      </c>
      <c r="B25" s="5" t="n">
        <v>-15</v>
      </c>
    </row>
    <row r="26" spans="1:6">
      <c r="A26" s="4" t="s">
        <v>127</v>
      </c>
      <c r="C26" s="5" t="n">
        <v>1662</v>
      </c>
      <c r="F26" s="5" t="n">
        <v>1662</v>
      </c>
    </row>
    <row r="27" spans="1:6">
      <c r="A27" s="4" t="s">
        <v>128</v>
      </c>
      <c r="E27" s="5" t="n">
        <v>3315</v>
      </c>
      <c r="F27" s="5" t="n">
        <v>3315</v>
      </c>
    </row>
    <row r="28" spans="1:6">
      <c r="A28" s="4" t="s">
        <v>135</v>
      </c>
      <c r="B28" s="6" t="n">
        <v>89</v>
      </c>
      <c r="C28" s="5" t="n">
        <v>54216</v>
      </c>
      <c r="E28" s="5" t="n">
        <v>25659</v>
      </c>
      <c r="F28" s="5" t="n">
        <v>79964</v>
      </c>
    </row>
    <row r="29" spans="1:6">
      <c r="A29" s="4" t="s">
        <v>136</v>
      </c>
      <c r="B29" s="5" t="n">
        <v>8857</v>
      </c>
    </row>
    <row r="30" spans="1:6">
      <c r="A30" s="3" t="s">
        <v>122</v>
      </c>
    </row>
    <row r="31" spans="1:6">
      <c r="A31" s="4" t="s">
        <v>123</v>
      </c>
      <c r="C31" s="5" t="n">
        <v>682</v>
      </c>
      <c r="F31" s="5" t="n">
        <v>682</v>
      </c>
    </row>
    <row r="32" spans="1:6">
      <c r="A32" s="4" t="s">
        <v>124</v>
      </c>
      <c r="B32" s="5" t="n">
        <v>35</v>
      </c>
    </row>
    <row r="33" spans="1:6">
      <c r="A33" s="4" t="s">
        <v>125</v>
      </c>
      <c r="C33" s="5" t="n">
        <v>136</v>
      </c>
      <c r="F33" s="5" t="n">
        <v>136</v>
      </c>
    </row>
    <row r="34" spans="1:6">
      <c r="A34" s="4" t="s">
        <v>126</v>
      </c>
      <c r="B34" s="5" t="n">
        <v>8</v>
      </c>
    </row>
    <row r="35" spans="1:6">
      <c r="A35" s="4" t="s">
        <v>137</v>
      </c>
      <c r="B35" s="5" t="n">
        <v>21</v>
      </c>
    </row>
    <row r="36" spans="1:6">
      <c r="A36" s="4" t="s">
        <v>127</v>
      </c>
      <c r="C36" s="5" t="n">
        <v>1705</v>
      </c>
      <c r="F36" s="5" t="n">
        <v>1705</v>
      </c>
    </row>
    <row r="37" spans="1:6">
      <c r="A37" s="4" t="s">
        <v>128</v>
      </c>
      <c r="E37" s="5" t="n">
        <v>3311</v>
      </c>
      <c r="F37" s="5" t="n">
        <v>3311</v>
      </c>
    </row>
    <row r="38" spans="1:6">
      <c r="A38" s="4" t="s">
        <v>131</v>
      </c>
      <c r="B38" s="6" t="n">
        <v>89</v>
      </c>
      <c r="C38" s="5" t="n">
        <v>56739</v>
      </c>
      <c r="E38" s="5" t="n">
        <v>28970</v>
      </c>
      <c r="F38" s="5" t="n">
        <v>85798</v>
      </c>
    </row>
    <row r="39" spans="1:6">
      <c r="A39" s="4" t="s">
        <v>132</v>
      </c>
      <c r="B39" s="5" t="n">
        <v>8921</v>
      </c>
    </row>
    <row r="40" spans="1:6">
      <c r="A40" s="4" t="s">
        <v>138</v>
      </c>
      <c r="B40" s="6" t="n">
        <v>110</v>
      </c>
      <c r="C40" s="5" t="n">
        <v>114008</v>
      </c>
      <c r="E40" s="5" t="n">
        <v>30171</v>
      </c>
      <c r="F40" s="6" t="n">
        <v>144289</v>
      </c>
    </row>
    <row r="41" spans="1:6">
      <c r="A41" s="4" t="s">
        <v>139</v>
      </c>
      <c r="B41" s="5" t="n">
        <v>10968</v>
      </c>
      <c r="F41" s="5" t="n">
        <v>10968</v>
      </c>
    </row>
    <row r="42" spans="1:6">
      <c r="A42" s="3" t="s">
        <v>122</v>
      </c>
    </row>
    <row r="43" spans="1:6">
      <c r="A43" s="4" t="s">
        <v>123</v>
      </c>
      <c r="C43" s="5" t="n">
        <v>749</v>
      </c>
      <c r="F43" s="6" t="n">
        <v>749</v>
      </c>
    </row>
    <row r="44" spans="1:6">
      <c r="A44" s="4" t="s">
        <v>124</v>
      </c>
      <c r="B44" s="5" t="n">
        <v>28</v>
      </c>
    </row>
    <row r="45" spans="1:6">
      <c r="A45" s="4" t="s">
        <v>125</v>
      </c>
      <c r="C45" s="5" t="n">
        <v>291</v>
      </c>
      <c r="F45" s="5" t="n">
        <v>291</v>
      </c>
    </row>
    <row r="46" spans="1:6">
      <c r="A46" s="4" t="s">
        <v>126</v>
      </c>
      <c r="B46" s="5" t="n">
        <v>21</v>
      </c>
    </row>
    <row r="47" spans="1:6">
      <c r="A47" s="4" t="s">
        <v>140</v>
      </c>
      <c r="B47" s="6" t="n">
        <v>-1</v>
      </c>
      <c r="C47" s="5" t="n">
        <v>-2515</v>
      </c>
      <c r="F47" s="5" t="n">
        <v>-2516</v>
      </c>
    </row>
    <row r="48" spans="1:6">
      <c r="A48" s="4" t="s">
        <v>141</v>
      </c>
      <c r="B48" s="5" t="n">
        <v>-66</v>
      </c>
    </row>
    <row r="49" spans="1:6">
      <c r="A49" s="4" t="s">
        <v>142</v>
      </c>
      <c r="B49" s="6" t="n">
        <v>2</v>
      </c>
      <c r="C49" s="5" t="n">
        <v>-2</v>
      </c>
    </row>
    <row r="50" spans="1:6">
      <c r="A50" s="4" t="s">
        <v>137</v>
      </c>
      <c r="B50" s="5" t="n">
        <v>175</v>
      </c>
    </row>
    <row r="51" spans="1:6">
      <c r="A51" s="4" t="s">
        <v>127</v>
      </c>
      <c r="C51" s="5" t="n">
        <v>1817</v>
      </c>
      <c r="F51" s="5" t="n">
        <v>1817</v>
      </c>
    </row>
    <row r="52" spans="1:6">
      <c r="A52" s="4" t="s">
        <v>128</v>
      </c>
      <c r="E52" s="5" t="n">
        <v>-417</v>
      </c>
      <c r="F52" s="5" t="n">
        <v>-417</v>
      </c>
    </row>
    <row r="53" spans="1:6">
      <c r="A53" s="4" t="s">
        <v>106</v>
      </c>
      <c r="D53" s="6" t="n">
        <v>-219</v>
      </c>
      <c r="F53" s="5" t="n">
        <v>-219</v>
      </c>
    </row>
    <row r="54" spans="1:6">
      <c r="A54" s="4" t="s">
        <v>143</v>
      </c>
      <c r="B54" s="6" t="n">
        <v>111</v>
      </c>
      <c r="C54" s="5" t="n">
        <v>114348</v>
      </c>
      <c r="D54" s="5" t="n">
        <v>-219</v>
      </c>
      <c r="E54" s="5" t="n">
        <v>29754</v>
      </c>
      <c r="F54" s="5" t="n">
        <v>143994</v>
      </c>
    </row>
    <row r="55" spans="1:6">
      <c r="A55" s="4" t="s">
        <v>144</v>
      </c>
      <c r="B55" s="5" t="n">
        <v>11126</v>
      </c>
    </row>
    <row r="56" spans="1:6">
      <c r="A56" s="4" t="s">
        <v>138</v>
      </c>
      <c r="B56" s="6" t="n">
        <v>110</v>
      </c>
      <c r="C56" s="5" t="n">
        <v>114008</v>
      </c>
      <c r="E56" s="5" t="n">
        <v>30171</v>
      </c>
      <c r="F56" s="6" t="n">
        <v>144289</v>
      </c>
    </row>
    <row r="57" spans="1:6">
      <c r="A57" s="4" t="s">
        <v>139</v>
      </c>
      <c r="B57" s="5" t="n">
        <v>10968</v>
      </c>
      <c r="F57" s="5" t="n">
        <v>10968</v>
      </c>
    </row>
    <row r="58" spans="1:6">
      <c r="A58" s="3" t="s">
        <v>122</v>
      </c>
    </row>
    <row r="59" spans="1:6">
      <c r="A59" s="4" t="s">
        <v>128</v>
      </c>
      <c r="F59" s="6" t="n">
        <v>1639</v>
      </c>
    </row>
    <row r="60" spans="1:6">
      <c r="A60" s="4" t="s">
        <v>106</v>
      </c>
      <c r="F60" s="5" t="n">
        <v>-480</v>
      </c>
    </row>
    <row r="61" spans="1:6">
      <c r="A61" s="4" t="s">
        <v>145</v>
      </c>
      <c r="B61" s="6" t="n">
        <v>113</v>
      </c>
      <c r="C61" s="5" t="n">
        <v>123588</v>
      </c>
      <c r="D61" s="5" t="n">
        <v>-480</v>
      </c>
      <c r="E61" s="5" t="n">
        <v>31810</v>
      </c>
      <c r="F61" s="6" t="n">
        <v>155031</v>
      </c>
    </row>
    <row r="62" spans="1:6">
      <c r="A62" s="4" t="s">
        <v>146</v>
      </c>
      <c r="B62" s="5" t="n">
        <v>11317</v>
      </c>
      <c r="F62" s="5" t="n">
        <v>11317</v>
      </c>
    </row>
    <row r="63" spans="1:6">
      <c r="A63" s="4" t="s">
        <v>143</v>
      </c>
      <c r="B63" s="6" t="n">
        <v>111</v>
      </c>
      <c r="C63" s="5" t="n">
        <v>114348</v>
      </c>
      <c r="D63" s="5" t="n">
        <v>-219</v>
      </c>
      <c r="E63" s="5" t="n">
        <v>29754</v>
      </c>
      <c r="F63" s="6" t="n">
        <v>143994</v>
      </c>
    </row>
    <row r="64" spans="1:6">
      <c r="A64" s="4" t="s">
        <v>144</v>
      </c>
      <c r="B64" s="5" t="n">
        <v>11126</v>
      </c>
    </row>
    <row r="65" spans="1:6">
      <c r="A65" s="3" t="s">
        <v>122</v>
      </c>
    </row>
    <row r="66" spans="1:6">
      <c r="A66" s="4" t="s">
        <v>125</v>
      </c>
      <c r="B66" s="6" t="n">
        <v>1</v>
      </c>
      <c r="C66" s="5" t="n">
        <v>231</v>
      </c>
      <c r="F66" s="5" t="n">
        <v>232</v>
      </c>
    </row>
    <row r="67" spans="1:6">
      <c r="A67" s="4" t="s">
        <v>126</v>
      </c>
      <c r="B67" s="5" t="n">
        <v>77</v>
      </c>
    </row>
    <row r="68" spans="1:6">
      <c r="A68" s="4" t="s">
        <v>133</v>
      </c>
      <c r="C68" s="5" t="n">
        <v>-346</v>
      </c>
      <c r="F68" s="5" t="n">
        <v>-346</v>
      </c>
    </row>
    <row r="69" spans="1:6">
      <c r="A69" s="4" t="s">
        <v>134</v>
      </c>
      <c r="B69" s="5" t="n">
        <v>-9</v>
      </c>
    </row>
    <row r="70" spans="1:6">
      <c r="A70" s="4" t="s">
        <v>127</v>
      </c>
      <c r="C70" s="5" t="n">
        <v>2224</v>
      </c>
      <c r="F70" s="5" t="n">
        <v>2224</v>
      </c>
    </row>
    <row r="71" spans="1:6">
      <c r="A71" s="4" t="s">
        <v>128</v>
      </c>
      <c r="E71" s="5" t="n">
        <v>1640</v>
      </c>
      <c r="F71" s="5" t="n">
        <v>1640</v>
      </c>
    </row>
    <row r="72" spans="1:6">
      <c r="A72" s="4" t="s">
        <v>106</v>
      </c>
      <c r="D72" s="5" t="n">
        <v>-219</v>
      </c>
      <c r="F72" s="5" t="n">
        <v>-219</v>
      </c>
    </row>
    <row r="73" spans="1:6">
      <c r="A73" s="4" t="s">
        <v>147</v>
      </c>
      <c r="B73" s="6" t="n">
        <v>112</v>
      </c>
      <c r="C73" s="5" t="n">
        <v>116457</v>
      </c>
      <c r="D73" s="5" t="n">
        <v>-438</v>
      </c>
      <c r="E73" s="5" t="n">
        <v>31394</v>
      </c>
      <c r="F73" s="5" t="n">
        <v>147525</v>
      </c>
    </row>
    <row r="74" spans="1:6">
      <c r="A74" s="4" t="s">
        <v>148</v>
      </c>
      <c r="B74" s="5" t="n">
        <v>11194</v>
      </c>
    </row>
    <row r="75" spans="1:6">
      <c r="A75" s="3" t="s">
        <v>122</v>
      </c>
    </row>
    <row r="76" spans="1:6">
      <c r="A76" s="4" t="s">
        <v>123</v>
      </c>
      <c r="C76" s="5" t="n">
        <v>991</v>
      </c>
      <c r="F76" s="5" t="n">
        <v>991</v>
      </c>
    </row>
    <row r="77" spans="1:6">
      <c r="A77" s="4" t="s">
        <v>124</v>
      </c>
      <c r="B77" s="5" t="n">
        <v>34</v>
      </c>
    </row>
    <row r="78" spans="1:6">
      <c r="A78" s="4" t="s">
        <v>125</v>
      </c>
      <c r="C78" s="5" t="n">
        <v>334</v>
      </c>
      <c r="F78" s="5" t="n">
        <v>334</v>
      </c>
    </row>
    <row r="79" spans="1:6">
      <c r="A79" s="4" t="s">
        <v>126</v>
      </c>
      <c r="B79" s="5" t="n">
        <v>14</v>
      </c>
    </row>
    <row r="80" spans="1:6">
      <c r="A80" s="4" t="s">
        <v>137</v>
      </c>
      <c r="B80" s="5" t="n">
        <v>22</v>
      </c>
    </row>
    <row r="81" spans="1:6">
      <c r="A81" s="4" t="s">
        <v>149</v>
      </c>
      <c r="B81" s="6" t="n">
        <v>1</v>
      </c>
      <c r="C81" s="5" t="n">
        <v>1699</v>
      </c>
      <c r="F81" s="5" t="n">
        <v>1700</v>
      </c>
    </row>
    <row r="82" spans="1:6">
      <c r="A82" s="4" t="s">
        <v>150</v>
      </c>
      <c r="B82" s="5" t="n">
        <v>53</v>
      </c>
    </row>
    <row r="83" spans="1:6">
      <c r="A83" s="4" t="s">
        <v>127</v>
      </c>
      <c r="C83" s="5" t="n">
        <v>4107</v>
      </c>
      <c r="F83" s="5" t="n">
        <v>4107</v>
      </c>
    </row>
    <row r="84" spans="1:6">
      <c r="A84" s="4" t="s">
        <v>128</v>
      </c>
      <c r="E84" s="5" t="n">
        <v>416</v>
      </c>
      <c r="F84" s="5" t="n">
        <v>416</v>
      </c>
    </row>
    <row r="85" spans="1:6">
      <c r="A85" s="4" t="s">
        <v>106</v>
      </c>
      <c r="D85" s="5" t="n">
        <v>-42</v>
      </c>
      <c r="F85" s="5" t="n">
        <v>-42</v>
      </c>
    </row>
    <row r="86" spans="1:6">
      <c r="A86" s="4" t="s">
        <v>145</v>
      </c>
      <c r="B86" s="6" t="n">
        <v>113</v>
      </c>
      <c r="C86" s="6" t="n">
        <v>123588</v>
      </c>
      <c r="D86" s="6" t="n">
        <v>-480</v>
      </c>
      <c r="E86" s="6" t="n">
        <v>31810</v>
      </c>
      <c r="F86" s="6" t="n">
        <v>155031</v>
      </c>
    </row>
    <row r="87" spans="1:6">
      <c r="A87" s="4" t="s">
        <v>146</v>
      </c>
      <c r="B87" s="5" t="n">
        <v>11317</v>
      </c>
      <c r="F87" s="5" t="n">
        <v>11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627</v>
      </c>
      <c r="B1" s="2" t="s">
        <v>2</v>
      </c>
      <c r="C1" s="2" t="s">
        <v>31</v>
      </c>
    </row>
    <row r="2" spans="1:3">
      <c r="A2" s="3" t="s">
        <v>628</v>
      </c>
    </row>
    <row r="3" spans="1:3">
      <c r="A3" s="4" t="s">
        <v>41</v>
      </c>
      <c r="B3" s="6" t="n">
        <v>12767</v>
      </c>
    </row>
    <row r="4" spans="1:3">
      <c r="A4" s="4" t="s">
        <v>53</v>
      </c>
      <c r="B4" s="5" t="n">
        <v>4194</v>
      </c>
    </row>
    <row r="5" spans="1:3">
      <c r="A5" s="4" t="s">
        <v>56</v>
      </c>
      <c r="B5" s="5" t="n">
        <v>9726</v>
      </c>
    </row>
    <row r="6" spans="1:3">
      <c r="A6" s="4" t="s">
        <v>629</v>
      </c>
      <c r="B6" s="5" t="n">
        <v>13920</v>
      </c>
    </row>
    <row r="7" spans="1:3">
      <c r="A7" s="3" t="s">
        <v>630</v>
      </c>
    </row>
    <row r="8" spans="1:3">
      <c r="A8" s="4" t="s">
        <v>39</v>
      </c>
      <c r="B8" s="5" t="n">
        <v>25904</v>
      </c>
      <c r="C8" s="6" t="n">
        <v>19783</v>
      </c>
    </row>
    <row r="9" spans="1:3">
      <c r="A9" s="4" t="s">
        <v>498</v>
      </c>
      <c r="B9" s="5" t="n">
        <v>-14214</v>
      </c>
      <c r="C9" s="5" t="n">
        <v>-11785</v>
      </c>
    </row>
    <row r="10" spans="1:3">
      <c r="A10" s="4" t="s">
        <v>499</v>
      </c>
      <c r="B10" s="5" t="n">
        <v>11690</v>
      </c>
      <c r="C10" s="5" t="n">
        <v>7998</v>
      </c>
    </row>
    <row r="11" spans="1:3">
      <c r="A11" s="4" t="s">
        <v>52</v>
      </c>
      <c r="B11" s="5" t="n">
        <v>529</v>
      </c>
      <c r="C11" s="5" t="n">
        <v>320</v>
      </c>
    </row>
    <row r="12" spans="1:3">
      <c r="A12" s="4" t="s">
        <v>55</v>
      </c>
      <c r="B12" s="5" t="n">
        <v>230</v>
      </c>
      <c r="C12" s="5" t="n">
        <v>224</v>
      </c>
    </row>
    <row r="13" spans="1:3">
      <c r="A13" s="4" t="s">
        <v>629</v>
      </c>
      <c r="B13" s="6" t="n">
        <v>759</v>
      </c>
      <c r="C13" s="6" t="n">
        <v>500</v>
      </c>
    </row>
    <row r="14" spans="1:3">
      <c r="A14" s="4" t="s">
        <v>631</v>
      </c>
      <c r="B14" s="4" t="s">
        <v>632</v>
      </c>
    </row>
    <row r="15" spans="1:3">
      <c r="A15" s="4" t="s">
        <v>633</v>
      </c>
      <c r="B15" s="4" t="s">
        <v>634</v>
      </c>
    </row>
    <row r="16" spans="1:3">
      <c r="A16" s="4" t="s">
        <v>635</v>
      </c>
      <c r="B16" s="4" t="s">
        <v>636</v>
      </c>
    </row>
    <row r="17" spans="1:3">
      <c r="A17" s="4" t="s">
        <v>637</v>
      </c>
      <c r="B17" s="4" t="s">
        <v>638</v>
      </c>
    </row>
    <row r="18" spans="1:3">
      <c r="A18" s="4" t="s">
        <v>639</v>
      </c>
    </row>
    <row r="19" spans="1:3">
      <c r="A19" s="3" t="s">
        <v>630</v>
      </c>
    </row>
    <row r="20" spans="1:3">
      <c r="A20" s="4" t="s">
        <v>39</v>
      </c>
      <c r="B20" s="6" t="n">
        <v>1850</v>
      </c>
    </row>
    <row r="21" spans="1:3">
      <c r="A21" s="4" t="s">
        <v>498</v>
      </c>
      <c r="B21" s="5" t="n">
        <v>-1148</v>
      </c>
    </row>
    <row r="22" spans="1:3">
      <c r="A22" s="4" t="s">
        <v>499</v>
      </c>
      <c r="B22" s="6" t="n">
        <v>7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83</v>
      </c>
    </row>
    <row r="3" spans="1:3">
      <c r="A3" s="3" t="s">
        <v>641</v>
      </c>
    </row>
    <row r="4" spans="1:3">
      <c r="A4" s="4" t="s">
        <v>642</v>
      </c>
      <c r="B4" s="6" t="n">
        <v>3645</v>
      </c>
    </row>
    <row r="5" spans="1:3">
      <c r="A5" s="4" t="s">
        <v>643</v>
      </c>
      <c r="B5" s="5" t="n">
        <v>98</v>
      </c>
    </row>
    <row r="6" spans="1:3">
      <c r="A6" s="4" t="s">
        <v>644</v>
      </c>
      <c r="B6" s="5" t="n">
        <v>338</v>
      </c>
      <c r="C6" s="6" t="n">
        <v>321</v>
      </c>
    </row>
    <row r="7" spans="1:3">
      <c r="A7" s="4" t="s">
        <v>645</v>
      </c>
      <c r="B7" s="6" t="n">
        <v>30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6</v>
      </c>
      <c r="B1" s="2" t="s">
        <v>2</v>
      </c>
      <c r="C1" s="2" t="s">
        <v>31</v>
      </c>
    </row>
    <row r="2" spans="1:3">
      <c r="A2" s="3" t="s">
        <v>647</v>
      </c>
    </row>
    <row r="3" spans="1:3">
      <c r="A3" s="4" t="s">
        <v>448</v>
      </c>
      <c r="B3" s="6" t="n">
        <v>1276</v>
      </c>
    </row>
    <row r="4" spans="1:3">
      <c r="A4" s="4" t="s">
        <v>450</v>
      </c>
      <c r="B4" s="5" t="n">
        <v>4355</v>
      </c>
    </row>
    <row r="5" spans="1:3">
      <c r="A5" s="4" t="s">
        <v>451</v>
      </c>
      <c r="B5" s="5" t="n">
        <v>3520</v>
      </c>
    </row>
    <row r="6" spans="1:3">
      <c r="A6" s="4" t="s">
        <v>452</v>
      </c>
      <c r="B6" s="5" t="n">
        <v>2778</v>
      </c>
    </row>
    <row r="7" spans="1:3">
      <c r="A7" s="4" t="s">
        <v>453</v>
      </c>
      <c r="B7" s="5" t="n">
        <v>1641</v>
      </c>
    </row>
    <row r="8" spans="1:3">
      <c r="A8" s="4" t="s">
        <v>648</v>
      </c>
      <c r="B8" s="5" t="n">
        <v>1963</v>
      </c>
    </row>
    <row r="9" spans="1:3">
      <c r="A9" s="4" t="s">
        <v>649</v>
      </c>
      <c r="B9" s="5" t="n">
        <v>15533</v>
      </c>
    </row>
    <row r="10" spans="1:3">
      <c r="A10" s="4" t="s">
        <v>650</v>
      </c>
      <c r="B10" s="5" t="n">
        <v>-1613</v>
      </c>
    </row>
    <row r="11" spans="1:3">
      <c r="A11" s="4" t="s">
        <v>629</v>
      </c>
      <c r="B11" s="5" t="n">
        <v>13920</v>
      </c>
    </row>
    <row r="12" spans="1:3">
      <c r="A12" s="4" t="s">
        <v>53</v>
      </c>
      <c r="B12" s="5" t="n">
        <v>4194</v>
      </c>
    </row>
    <row r="13" spans="1:3">
      <c r="A13" s="4" t="s">
        <v>651</v>
      </c>
      <c r="B13" s="5" t="n">
        <v>9726</v>
      </c>
    </row>
    <row r="14" spans="1:3">
      <c r="A14" s="3" t="s">
        <v>652</v>
      </c>
    </row>
    <row r="15" spans="1:3">
      <c r="A15" s="4" t="s">
        <v>448</v>
      </c>
      <c r="B15" s="5" t="n">
        <v>177</v>
      </c>
    </row>
    <row r="16" spans="1:3">
      <c r="A16" s="4" t="s">
        <v>450</v>
      </c>
      <c r="B16" s="5" t="n">
        <v>464</v>
      </c>
    </row>
    <row r="17" spans="1:3">
      <c r="A17" s="4" t="s">
        <v>451</v>
      </c>
      <c r="B17" s="5" t="n">
        <v>137</v>
      </c>
    </row>
    <row r="18" spans="1:3">
      <c r="A18" s="4" t="s">
        <v>452</v>
      </c>
      <c r="B18" s="5" t="n">
        <v>8</v>
      </c>
    </row>
    <row r="19" spans="1:3">
      <c r="A19" s="4" t="s">
        <v>649</v>
      </c>
      <c r="B19" s="5" t="n">
        <v>786</v>
      </c>
    </row>
    <row r="20" spans="1:3">
      <c r="A20" s="4" t="s">
        <v>650</v>
      </c>
      <c r="B20" s="5" t="n">
        <v>-27</v>
      </c>
    </row>
    <row r="21" spans="1:3">
      <c r="A21" s="4" t="s">
        <v>629</v>
      </c>
      <c r="B21" s="5" t="n">
        <v>759</v>
      </c>
      <c r="C21" s="6" t="n">
        <v>500</v>
      </c>
    </row>
    <row r="22" spans="1:3">
      <c r="A22" s="4" t="s">
        <v>52</v>
      </c>
      <c r="B22" s="5" t="n">
        <v>529</v>
      </c>
      <c r="C22" s="5" t="n">
        <v>320</v>
      </c>
    </row>
    <row r="23" spans="1:3">
      <c r="A23" s="4" t="s">
        <v>55</v>
      </c>
      <c r="B23" s="6" t="n">
        <v>230</v>
      </c>
      <c r="C23" s="6" t="n">
        <v>2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3</v>
      </c>
      <c r="B1" s="2" t="s">
        <v>2</v>
      </c>
      <c r="C1" s="2" t="s">
        <v>31</v>
      </c>
    </row>
    <row r="2" spans="1:3">
      <c r="A2" s="3" t="s">
        <v>202</v>
      </c>
    </row>
    <row r="3" spans="1:3">
      <c r="A3" s="4" t="s">
        <v>654</v>
      </c>
      <c r="B3" s="6" t="n">
        <v>759</v>
      </c>
      <c r="C3" s="6" t="n">
        <v>500</v>
      </c>
    </row>
    <row r="4" spans="1:3">
      <c r="A4" s="4" t="s">
        <v>52</v>
      </c>
      <c r="B4" s="6" t="n">
        <v>529</v>
      </c>
      <c r="C4" s="5" t="n">
        <v>320</v>
      </c>
    </row>
    <row r="5" spans="1:3">
      <c r="A5" s="4" t="s">
        <v>655</v>
      </c>
      <c r="C5"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314</v>
      </c>
    </row>
    <row r="3" spans="1:2">
      <c r="A3" s="3" t="s">
        <v>657</v>
      </c>
    </row>
    <row r="4" spans="1:2">
      <c r="A4" s="4" t="s">
        <v>658</v>
      </c>
      <c r="B4" s="4" t="s">
        <v>659</v>
      </c>
    </row>
    <row r="5" spans="1:2">
      <c r="A5" s="4" t="s">
        <v>660</v>
      </c>
      <c r="B5" s="4" t="s">
        <v>661</v>
      </c>
    </row>
    <row r="6" spans="1:2">
      <c r="A6" s="4" t="s">
        <v>662</v>
      </c>
      <c r="B6" s="4" t="s">
        <v>663</v>
      </c>
    </row>
    <row r="7" spans="1:2">
      <c r="A7" s="4" t="s">
        <v>664</v>
      </c>
      <c r="B7" s="4" t="s">
        <v>659</v>
      </c>
    </row>
    <row r="8" spans="1:2">
      <c r="A8" s="4" t="s">
        <v>665</v>
      </c>
      <c r="B8" s="4" t="s">
        <v>666</v>
      </c>
    </row>
    <row r="9" spans="1:2">
      <c r="A9" s="4" t="s">
        <v>667</v>
      </c>
      <c r="B9" s="6" t="n">
        <v>1600000</v>
      </c>
    </row>
    <row r="10" spans="1:2">
      <c r="A10" s="3" t="s">
        <v>668</v>
      </c>
    </row>
    <row r="11" spans="1:2">
      <c r="A11" s="4" t="s">
        <v>669</v>
      </c>
      <c r="B11"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0</v>
      </c>
      <c r="B1" s="2" t="s">
        <v>82</v>
      </c>
      <c r="D1" s="2" t="s">
        <v>1</v>
      </c>
    </row>
    <row r="2" spans="1:6">
      <c r="B2" s="2" t="s">
        <v>2</v>
      </c>
      <c r="C2" s="2" t="s">
        <v>83</v>
      </c>
      <c r="D2" s="2" t="s">
        <v>2</v>
      </c>
      <c r="E2" s="2" t="s">
        <v>83</v>
      </c>
      <c r="F2" s="2" t="s">
        <v>31</v>
      </c>
    </row>
    <row r="3" spans="1:6">
      <c r="A3" s="3" t="s">
        <v>206</v>
      </c>
    </row>
    <row r="4" spans="1:6">
      <c r="A4" s="4" t="s">
        <v>671</v>
      </c>
      <c r="F4" s="6" t="n">
        <v>86000</v>
      </c>
    </row>
    <row r="5" spans="1:6">
      <c r="A5" s="4" t="s">
        <v>672</v>
      </c>
      <c r="D5" s="6" t="n">
        <v>0</v>
      </c>
    </row>
    <row r="6" spans="1:6">
      <c r="A6" s="4" t="s">
        <v>673</v>
      </c>
      <c r="B6" s="6" t="n">
        <v>100000</v>
      </c>
      <c r="D6" s="5" t="n">
        <v>100000</v>
      </c>
    </row>
    <row r="7" spans="1:6">
      <c r="A7" s="4" t="s">
        <v>674</v>
      </c>
      <c r="B7" s="5" t="n">
        <v>100000</v>
      </c>
      <c r="D7" s="5" t="n">
        <v>100000</v>
      </c>
    </row>
    <row r="8" spans="1:6">
      <c r="A8" s="4" t="s">
        <v>675</v>
      </c>
      <c r="D8" s="5" t="n">
        <v>30000</v>
      </c>
    </row>
    <row r="9" spans="1:6">
      <c r="A9" s="4" t="s">
        <v>676</v>
      </c>
      <c r="B9" s="6" t="n">
        <v>-376000</v>
      </c>
      <c r="C9" s="6" t="n">
        <v>1597000</v>
      </c>
      <c r="D9" s="6" t="n">
        <v>-1373000</v>
      </c>
      <c r="E9" s="6" t="n">
        <v>2224000</v>
      </c>
    </row>
    <row r="10" spans="1:6">
      <c r="A10" s="4" t="s">
        <v>677</v>
      </c>
      <c r="D10" s="4" t="s">
        <v>6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679</v>
      </c>
      <c r="B1" s="2" t="s">
        <v>82</v>
      </c>
      <c r="H1" s="2" t="s">
        <v>1</v>
      </c>
    </row>
    <row r="2" spans="1:10">
      <c r="B2" s="2" t="s">
        <v>314</v>
      </c>
      <c r="C2" s="2" t="s">
        <v>680</v>
      </c>
      <c r="D2" s="2" t="s">
        <v>681</v>
      </c>
      <c r="E2" s="2" t="s">
        <v>315</v>
      </c>
      <c r="F2" s="2" t="s">
        <v>682</v>
      </c>
      <c r="G2" s="2" t="s">
        <v>683</v>
      </c>
      <c r="H2" s="2" t="s">
        <v>328</v>
      </c>
      <c r="I2" s="2" t="s">
        <v>315</v>
      </c>
      <c r="J2" s="2" t="s">
        <v>317</v>
      </c>
    </row>
    <row r="3" spans="1:10">
      <c r="A3" s="3" t="s">
        <v>208</v>
      </c>
    </row>
    <row r="4" spans="1:10">
      <c r="A4" s="4" t="s">
        <v>684</v>
      </c>
      <c r="H4" s="5" t="n">
        <v>2</v>
      </c>
    </row>
    <row r="5" spans="1:10">
      <c r="A5" s="4" t="s">
        <v>685</v>
      </c>
      <c r="H5" s="5" t="n">
        <v>2</v>
      </c>
    </row>
    <row r="6" spans="1:10">
      <c r="A6" s="3" t="s">
        <v>686</v>
      </c>
    </row>
    <row r="7" spans="1:10">
      <c r="A7" s="4" t="s">
        <v>85</v>
      </c>
      <c r="B7" s="6" t="n">
        <v>117494000</v>
      </c>
      <c r="E7" s="6" t="n">
        <v>71386000</v>
      </c>
      <c r="H7" s="6" t="n">
        <v>313683000</v>
      </c>
      <c r="I7" s="6" t="n">
        <v>185814000</v>
      </c>
    </row>
    <row r="8" spans="1:10">
      <c r="A8" s="4" t="s">
        <v>94</v>
      </c>
      <c r="B8" s="5" t="n">
        <v>5788000</v>
      </c>
      <c r="E8" s="5" t="n">
        <v>1117000</v>
      </c>
      <c r="H8" s="5" t="n">
        <v>11308000</v>
      </c>
      <c r="I8" s="5" t="n">
        <v>3292000</v>
      </c>
    </row>
    <row r="9" spans="1:10">
      <c r="A9" s="4" t="s">
        <v>99</v>
      </c>
      <c r="B9" s="5" t="n">
        <v>1257000</v>
      </c>
      <c r="E9" s="5" t="n">
        <v>22000</v>
      </c>
      <c r="H9" s="5" t="n">
        <v>3599000</v>
      </c>
      <c r="I9" s="5" t="n">
        <v>75000</v>
      </c>
    </row>
    <row r="10" spans="1:10">
      <c r="A10" s="4" t="s">
        <v>687</v>
      </c>
      <c r="B10" s="5" t="n">
        <v>40000</v>
      </c>
      <c r="E10" s="5" t="n">
        <v>4908000</v>
      </c>
      <c r="H10" s="5" t="n">
        <v>266000</v>
      </c>
      <c r="I10" s="5" t="n">
        <v>11053000</v>
      </c>
    </row>
    <row r="11" spans="1:10">
      <c r="A11" s="4" t="s">
        <v>676</v>
      </c>
      <c r="B11" s="5" t="n">
        <v>-376000</v>
      </c>
      <c r="E11" s="5" t="n">
        <v>1597000</v>
      </c>
      <c r="H11" s="5" t="n">
        <v>-1373000</v>
      </c>
      <c r="I11" s="5" t="n">
        <v>2224000</v>
      </c>
    </row>
    <row r="12" spans="1:10">
      <c r="A12" s="4" t="s">
        <v>128</v>
      </c>
      <c r="B12" s="5" t="n">
        <v>416000</v>
      </c>
      <c r="C12" s="6" t="n">
        <v>1640000</v>
      </c>
      <c r="D12" s="6" t="n">
        <v>-417000</v>
      </c>
      <c r="E12" s="5" t="n">
        <v>3311000</v>
      </c>
      <c r="F12" s="6" t="n">
        <v>3315000</v>
      </c>
      <c r="G12" s="6" t="n">
        <v>2203000</v>
      </c>
      <c r="H12" s="5" t="n">
        <v>1639000</v>
      </c>
      <c r="I12" s="5" t="n">
        <v>8829000</v>
      </c>
    </row>
    <row r="13" spans="1:10">
      <c r="A13" s="4" t="s">
        <v>688</v>
      </c>
      <c r="B13" s="5" t="n">
        <v>362612000</v>
      </c>
      <c r="E13" s="5" t="n">
        <v>140609000</v>
      </c>
      <c r="H13" s="5" t="n">
        <v>362612000</v>
      </c>
      <c r="I13" s="5" t="n">
        <v>140609000</v>
      </c>
      <c r="J13" s="6" t="n">
        <v>300911000</v>
      </c>
    </row>
    <row r="14" spans="1:10">
      <c r="A14" s="4" t="s">
        <v>333</v>
      </c>
    </row>
    <row r="15" spans="1:10">
      <c r="A15" s="3" t="s">
        <v>686</v>
      </c>
    </row>
    <row r="16" spans="1:10">
      <c r="A16" s="4" t="s">
        <v>85</v>
      </c>
      <c r="H16" s="5" t="n">
        <v>257962000</v>
      </c>
    </row>
    <row r="17" spans="1:10">
      <c r="A17" s="4" t="s">
        <v>335</v>
      </c>
    </row>
    <row r="18" spans="1:10">
      <c r="A18" s="3" t="s">
        <v>686</v>
      </c>
    </row>
    <row r="19" spans="1:10">
      <c r="A19" s="4" t="s">
        <v>85</v>
      </c>
      <c r="H19" s="5" t="n">
        <v>55721000</v>
      </c>
    </row>
    <row r="20" spans="1:10">
      <c r="A20" s="4" t="s">
        <v>689</v>
      </c>
    </row>
    <row r="21" spans="1:10">
      <c r="A21" s="3" t="s">
        <v>686</v>
      </c>
    </row>
    <row r="22" spans="1:10">
      <c r="A22" s="4" t="s">
        <v>85</v>
      </c>
      <c r="B22" s="5" t="n">
        <v>97934000</v>
      </c>
      <c r="E22" s="5" t="n">
        <v>50085000</v>
      </c>
      <c r="H22" s="5" t="n">
        <v>257910000</v>
      </c>
      <c r="I22" s="5" t="n">
        <v>129143000</v>
      </c>
    </row>
    <row r="23" spans="1:10">
      <c r="A23" s="4" t="s">
        <v>94</v>
      </c>
      <c r="B23" s="5" t="n">
        <v>5425000</v>
      </c>
      <c r="E23" s="5" t="n">
        <v>926000</v>
      </c>
      <c r="H23" s="5" t="n">
        <v>10353000</v>
      </c>
      <c r="I23" s="5" t="n">
        <v>2693000</v>
      </c>
    </row>
    <row r="24" spans="1:10">
      <c r="A24" s="4" t="s">
        <v>99</v>
      </c>
      <c r="B24" s="5" t="n">
        <v>20000</v>
      </c>
      <c r="E24" s="5" t="n">
        <v>18000</v>
      </c>
      <c r="H24" s="5" t="n">
        <v>20000</v>
      </c>
      <c r="I24" s="5" t="n">
        <v>65000</v>
      </c>
    </row>
    <row r="25" spans="1:10">
      <c r="A25" s="4" t="s">
        <v>687</v>
      </c>
      <c r="B25" s="5" t="n">
        <v>1669000</v>
      </c>
      <c r="E25" s="5" t="n">
        <v>4349000</v>
      </c>
      <c r="H25" s="5" t="n">
        <v>2316000</v>
      </c>
      <c r="I25" s="5" t="n">
        <v>7483000</v>
      </c>
    </row>
    <row r="26" spans="1:10">
      <c r="A26" s="4" t="s">
        <v>676</v>
      </c>
      <c r="B26" s="5" t="n">
        <v>461000</v>
      </c>
      <c r="E26" s="5" t="n">
        <v>1415000</v>
      </c>
      <c r="H26" s="5" t="n">
        <v>640000</v>
      </c>
      <c r="I26" s="5" t="n">
        <v>1506000</v>
      </c>
    </row>
    <row r="27" spans="1:10">
      <c r="A27" s="4" t="s">
        <v>128</v>
      </c>
      <c r="B27" s="5" t="n">
        <v>1208000</v>
      </c>
      <c r="E27" s="5" t="n">
        <v>2934000</v>
      </c>
      <c r="H27" s="5" t="n">
        <v>1676000</v>
      </c>
      <c r="I27" s="5" t="n">
        <v>5977000</v>
      </c>
    </row>
    <row r="28" spans="1:10">
      <c r="A28" s="4" t="s">
        <v>688</v>
      </c>
      <c r="B28" s="5" t="n">
        <v>246675000</v>
      </c>
      <c r="E28" s="5" t="n">
        <v>103752000</v>
      </c>
      <c r="H28" s="5" t="n">
        <v>246675000</v>
      </c>
      <c r="I28" s="5" t="n">
        <v>103752000</v>
      </c>
    </row>
    <row r="29" spans="1:10">
      <c r="A29" s="4" t="s">
        <v>690</v>
      </c>
    </row>
    <row r="30" spans="1:10">
      <c r="A30" s="3" t="s">
        <v>686</v>
      </c>
    </row>
    <row r="31" spans="1:10">
      <c r="A31" s="4" t="s">
        <v>85</v>
      </c>
      <c r="B31" s="5" t="n">
        <v>19560000</v>
      </c>
      <c r="E31" s="5" t="n">
        <v>21301000</v>
      </c>
      <c r="H31" s="5" t="n">
        <v>55773000</v>
      </c>
      <c r="I31" s="5" t="n">
        <v>56671000</v>
      </c>
    </row>
    <row r="32" spans="1:10">
      <c r="A32" s="4" t="s">
        <v>94</v>
      </c>
      <c r="B32" s="5" t="n">
        <v>363000</v>
      </c>
      <c r="E32" s="5" t="n">
        <v>191000</v>
      </c>
      <c r="H32" s="5" t="n">
        <v>955000</v>
      </c>
      <c r="I32" s="5" t="n">
        <v>599000</v>
      </c>
    </row>
    <row r="33" spans="1:10">
      <c r="A33" s="4" t="s">
        <v>99</v>
      </c>
      <c r="E33" s="5" t="n">
        <v>4000</v>
      </c>
      <c r="I33" s="5" t="n">
        <v>10000</v>
      </c>
    </row>
    <row r="34" spans="1:10">
      <c r="A34" s="4" t="s">
        <v>687</v>
      </c>
      <c r="B34" s="5" t="n">
        <v>2586000</v>
      </c>
      <c r="E34" s="5" t="n">
        <v>2395000</v>
      </c>
      <c r="H34" s="5" t="n">
        <v>6603000</v>
      </c>
      <c r="I34" s="5" t="n">
        <v>5801000</v>
      </c>
    </row>
    <row r="35" spans="1:10">
      <c r="A35" s="4" t="s">
        <v>676</v>
      </c>
      <c r="B35" s="5" t="n">
        <v>715000</v>
      </c>
      <c r="E35" s="5" t="n">
        <v>779000</v>
      </c>
      <c r="H35" s="5" t="n">
        <v>1825000</v>
      </c>
      <c r="I35" s="5" t="n">
        <v>1167000</v>
      </c>
    </row>
    <row r="36" spans="1:10">
      <c r="A36" s="4" t="s">
        <v>128</v>
      </c>
      <c r="B36" s="5" t="n">
        <v>1871000</v>
      </c>
      <c r="E36" s="5" t="n">
        <v>1616000</v>
      </c>
      <c r="H36" s="5" t="n">
        <v>4779000</v>
      </c>
      <c r="I36" s="5" t="n">
        <v>4634000</v>
      </c>
    </row>
    <row r="37" spans="1:10">
      <c r="A37" s="4" t="s">
        <v>688</v>
      </c>
      <c r="B37" s="5" t="n">
        <v>23366000</v>
      </c>
      <c r="E37" s="5" t="n">
        <v>20057000</v>
      </c>
      <c r="H37" s="5" t="n">
        <v>23366000</v>
      </c>
      <c r="I37" s="5" t="n">
        <v>20057000</v>
      </c>
    </row>
    <row r="38" spans="1:10">
      <c r="A38" s="4" t="s">
        <v>691</v>
      </c>
    </row>
    <row r="39" spans="1:10">
      <c r="A39" s="3" t="s">
        <v>686</v>
      </c>
    </row>
    <row r="40" spans="1:10">
      <c r="A40" s="4" t="s">
        <v>99</v>
      </c>
      <c r="B40" s="5" t="n">
        <v>1237000</v>
      </c>
      <c r="H40" s="5" t="n">
        <v>3579000</v>
      </c>
    </row>
    <row r="41" spans="1:10">
      <c r="A41" s="4" t="s">
        <v>687</v>
      </c>
      <c r="B41" s="5" t="n">
        <v>-4215000</v>
      </c>
      <c r="E41" s="5" t="n">
        <v>-1836000</v>
      </c>
      <c r="H41" s="5" t="n">
        <v>-8653000</v>
      </c>
      <c r="I41" s="5" t="n">
        <v>-2231000</v>
      </c>
    </row>
    <row r="42" spans="1:10">
      <c r="A42" s="4" t="s">
        <v>676</v>
      </c>
      <c r="B42" s="5" t="n">
        <v>-1552000</v>
      </c>
      <c r="E42" s="5" t="n">
        <v>-597000</v>
      </c>
      <c r="H42" s="5" t="n">
        <v>-3838000</v>
      </c>
      <c r="I42" s="5" t="n">
        <v>-449000</v>
      </c>
    </row>
    <row r="43" spans="1:10">
      <c r="A43" s="4" t="s">
        <v>128</v>
      </c>
      <c r="B43" s="5" t="n">
        <v>-2663000</v>
      </c>
      <c r="E43" s="5" t="n">
        <v>-1239000</v>
      </c>
      <c r="H43" s="5" t="n">
        <v>-4816000</v>
      </c>
      <c r="I43" s="5" t="n">
        <v>-1782000</v>
      </c>
    </row>
    <row r="44" spans="1:10">
      <c r="A44" s="4" t="s">
        <v>688</v>
      </c>
      <c r="B44" s="5" t="n">
        <v>115701000</v>
      </c>
      <c r="E44" s="5" t="n">
        <v>39930000</v>
      </c>
      <c r="H44" s="5" t="n">
        <v>115701000</v>
      </c>
      <c r="I44" s="5" t="n">
        <v>39930000</v>
      </c>
    </row>
    <row r="45" spans="1:10">
      <c r="A45" s="4" t="s">
        <v>692</v>
      </c>
    </row>
    <row r="46" spans="1:10">
      <c r="A46" s="3" t="s">
        <v>686</v>
      </c>
    </row>
    <row r="47" spans="1:10">
      <c r="A47" s="4" t="s">
        <v>85</v>
      </c>
      <c r="B47" s="5" t="n">
        <v>0</v>
      </c>
      <c r="E47" s="5" t="n">
        <v>0</v>
      </c>
    </row>
    <row r="48" spans="1:10">
      <c r="A48" s="4" t="s">
        <v>688</v>
      </c>
      <c r="B48" s="6" t="n">
        <v>-23130000</v>
      </c>
      <c r="E48" s="6" t="n">
        <v>-23130000</v>
      </c>
      <c r="H48" s="6" t="n">
        <v>-23130000</v>
      </c>
      <c r="I48" s="6" t="n">
        <v>-23130000</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3</v>
      </c>
      <c r="B1" s="2" t="s">
        <v>1</v>
      </c>
      <c r="C1" s="2" t="s">
        <v>442</v>
      </c>
    </row>
    <row r="2" spans="1:4">
      <c r="B2" s="2" t="s">
        <v>2</v>
      </c>
      <c r="C2" s="2" t="s">
        <v>694</v>
      </c>
      <c r="D2" s="2" t="s">
        <v>695</v>
      </c>
    </row>
    <row r="3" spans="1:4">
      <c r="A3" s="3" t="s">
        <v>696</v>
      </c>
    </row>
    <row r="4" spans="1:4">
      <c r="A4" s="4" t="s">
        <v>357</v>
      </c>
      <c r="D4" s="6" t="n">
        <v>35</v>
      </c>
    </row>
    <row r="5" spans="1:4">
      <c r="A5" s="4" t="s">
        <v>358</v>
      </c>
    </row>
    <row r="6" spans="1:4">
      <c r="A6" s="3" t="s">
        <v>696</v>
      </c>
    </row>
    <row r="7" spans="1:4">
      <c r="A7" s="4" t="s">
        <v>357</v>
      </c>
      <c r="D7" s="6" t="n">
        <v>35</v>
      </c>
    </row>
    <row r="8" spans="1:4">
      <c r="A8" s="4" t="s">
        <v>359</v>
      </c>
      <c r="D8" s="4" t="s">
        <v>360</v>
      </c>
    </row>
    <row r="9" spans="1:4">
      <c r="A9" s="4" t="s">
        <v>697</v>
      </c>
      <c r="B9" s="8" t="n">
        <v>0.7</v>
      </c>
    </row>
    <row r="10" spans="1:4">
      <c r="A10" s="4" t="s">
        <v>698</v>
      </c>
      <c r="B10" s="6" t="n">
        <v>0</v>
      </c>
    </row>
    <row r="11" spans="1:4">
      <c r="A11" s="4" t="s">
        <v>699</v>
      </c>
    </row>
    <row r="12" spans="1:4">
      <c r="A12" s="3" t="s">
        <v>696</v>
      </c>
    </row>
    <row r="13" spans="1:4">
      <c r="A13" s="4" t="s">
        <v>698</v>
      </c>
      <c r="C13" s="8" t="n">
        <v>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14</v>
      </c>
    </row>
    <row r="2" spans="1:2">
      <c r="A2" s="4" t="s">
        <v>701</v>
      </c>
    </row>
    <row r="3" spans="1:2">
      <c r="A3" s="3" t="s">
        <v>702</v>
      </c>
    </row>
    <row r="4" spans="1:2">
      <c r="A4" s="4" t="s">
        <v>703</v>
      </c>
      <c r="B4" s="6" t="n">
        <v>-228</v>
      </c>
    </row>
    <row r="5" spans="1:2">
      <c r="A5" s="4" t="s">
        <v>704</v>
      </c>
    </row>
    <row r="6" spans="1:2">
      <c r="A6" s="3" t="s">
        <v>702</v>
      </c>
    </row>
    <row r="7" spans="1:2">
      <c r="A7" s="4" t="s">
        <v>703</v>
      </c>
      <c r="B7" s="6" t="n">
        <v>-4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05</v>
      </c>
      <c r="B1" s="2" t="s">
        <v>82</v>
      </c>
      <c r="C1" s="2" t="s">
        <v>1</v>
      </c>
    </row>
    <row r="2" spans="1:3">
      <c r="B2" s="2" t="s">
        <v>2</v>
      </c>
      <c r="C2" s="2" t="s">
        <v>2</v>
      </c>
    </row>
    <row r="3" spans="1:3">
      <c r="A3" s="4" t="s">
        <v>358</v>
      </c>
    </row>
    <row r="4" spans="1:3">
      <c r="A4" s="3" t="s">
        <v>696</v>
      </c>
    </row>
    <row r="5" spans="1:3">
      <c r="A5" s="4" t="s">
        <v>706</v>
      </c>
      <c r="B5" s="8" t="n">
        <v>0.1</v>
      </c>
      <c r="C5" s="8" t="n">
        <v>0.5</v>
      </c>
    </row>
    <row r="6" spans="1:3">
      <c r="A6" s="4" t="s">
        <v>707</v>
      </c>
    </row>
    <row r="7" spans="1:3">
      <c r="A7" s="3" t="s">
        <v>696</v>
      </c>
    </row>
    <row r="8" spans="1:3">
      <c r="A8" s="4" t="s">
        <v>706</v>
      </c>
      <c r="B8" s="8" t="n">
        <v>0.1</v>
      </c>
      <c r="C8" s="8"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3</v>
      </c>
    </row>
    <row r="3" spans="1:3">
      <c r="A3" s="3" t="s">
        <v>152</v>
      </c>
    </row>
    <row r="4" spans="1:3">
      <c r="A4" s="4" t="s">
        <v>104</v>
      </c>
      <c r="B4" s="6" t="n">
        <v>1639</v>
      </c>
      <c r="C4" s="6" t="n">
        <v>8829</v>
      </c>
    </row>
    <row r="5" spans="1:3">
      <c r="A5" s="3" t="s">
        <v>153</v>
      </c>
    </row>
    <row r="6" spans="1:3">
      <c r="A6" s="4" t="s">
        <v>94</v>
      </c>
      <c r="B6" s="5" t="n">
        <v>11624</v>
      </c>
      <c r="C6" s="5" t="n">
        <v>3391</v>
      </c>
    </row>
    <row r="7" spans="1:3">
      <c r="A7" s="4" t="s">
        <v>44</v>
      </c>
      <c r="B7" s="5" t="n">
        <v>-285</v>
      </c>
      <c r="C7" s="5" t="n">
        <v>-1460</v>
      </c>
    </row>
    <row r="8" spans="1:3">
      <c r="A8" s="4" t="s">
        <v>154</v>
      </c>
      <c r="B8" s="5" t="n">
        <v>-5</v>
      </c>
      <c r="C8" s="5" t="n">
        <v>-17</v>
      </c>
    </row>
    <row r="9" spans="1:3">
      <c r="A9" s="4" t="s">
        <v>155</v>
      </c>
      <c r="B9" s="5" t="n">
        <v>256</v>
      </c>
      <c r="C9" s="5" t="n">
        <v>317</v>
      </c>
    </row>
    <row r="10" spans="1:3">
      <c r="A10" s="4" t="s">
        <v>93</v>
      </c>
      <c r="B10" s="5" t="n">
        <v>8148</v>
      </c>
      <c r="C10" s="5" t="n">
        <v>4431</v>
      </c>
    </row>
    <row r="11" spans="1:3">
      <c r="A11" s="4" t="s">
        <v>156</v>
      </c>
      <c r="B11" s="5" t="n">
        <v>-540</v>
      </c>
      <c r="C11" s="5" t="n">
        <v>-713</v>
      </c>
    </row>
    <row r="12" spans="1:3">
      <c r="A12" s="3" t="s">
        <v>157</v>
      </c>
    </row>
    <row r="13" spans="1:3">
      <c r="A13" s="4" t="s">
        <v>158</v>
      </c>
      <c r="B13" s="5" t="n">
        <v>13491</v>
      </c>
      <c r="C13" s="5" t="n">
        <v>19492</v>
      </c>
    </row>
    <row r="14" spans="1:3">
      <c r="A14" s="4" t="s">
        <v>35</v>
      </c>
      <c r="B14" s="5" t="n">
        <v>-20221</v>
      </c>
      <c r="C14" s="5" t="n">
        <v>-18252</v>
      </c>
    </row>
    <row r="15" spans="1:3">
      <c r="A15" s="4" t="s">
        <v>36</v>
      </c>
      <c r="B15" s="5" t="n">
        <v>-3004</v>
      </c>
      <c r="C15" s="5" t="n">
        <v>1518</v>
      </c>
    </row>
    <row r="16" spans="1:3">
      <c r="A16" s="4" t="s">
        <v>37</v>
      </c>
      <c r="B16" s="5" t="n">
        <v>1060</v>
      </c>
      <c r="C16" s="5" t="n">
        <v>78</v>
      </c>
    </row>
    <row r="17" spans="1:3">
      <c r="A17" s="4" t="s">
        <v>43</v>
      </c>
      <c r="B17" s="5" t="n">
        <v>-336</v>
      </c>
      <c r="C17" s="5" t="n">
        <v>-78</v>
      </c>
    </row>
    <row r="18" spans="1:3">
      <c r="A18" s="4" t="s">
        <v>47</v>
      </c>
      <c r="B18" s="5" t="n">
        <v>-5836</v>
      </c>
      <c r="C18" s="5" t="n">
        <v>-1960</v>
      </c>
    </row>
    <row r="19" spans="1:3">
      <c r="A19" s="4" t="s">
        <v>48</v>
      </c>
      <c r="B19" s="5" t="n">
        <v>1164</v>
      </c>
      <c r="C19" s="5" t="n">
        <v>-1672</v>
      </c>
    </row>
    <row r="20" spans="1:3">
      <c r="A20" s="4" t="s">
        <v>50</v>
      </c>
      <c r="B20" s="5" t="n">
        <v>705</v>
      </c>
      <c r="C20" s="5" t="n">
        <v>-2320</v>
      </c>
    </row>
    <row r="21" spans="1:3">
      <c r="A21" s="4" t="s">
        <v>57</v>
      </c>
      <c r="C21" s="5" t="n">
        <v>-15</v>
      </c>
    </row>
    <row r="22" spans="1:3">
      <c r="A22" s="4" t="s">
        <v>41</v>
      </c>
      <c r="B22" s="5" t="n">
        <v>429</v>
      </c>
    </row>
    <row r="23" spans="1:3">
      <c r="A23" s="4" t="s">
        <v>159</v>
      </c>
      <c r="B23" s="5" t="n">
        <v>8289</v>
      </c>
      <c r="C23" s="5" t="n">
        <v>11569</v>
      </c>
    </row>
    <row r="24" spans="1:3">
      <c r="A24" s="3" t="s">
        <v>160</v>
      </c>
    </row>
    <row r="25" spans="1:3">
      <c r="A25" s="4" t="s">
        <v>161</v>
      </c>
      <c r="B25" s="5" t="n">
        <v>-5636</v>
      </c>
      <c r="C25" s="5" t="n">
        <v>-720</v>
      </c>
    </row>
    <row r="26" spans="1:3">
      <c r="A26" s="4" t="s">
        <v>162</v>
      </c>
      <c r="B26" s="5" t="n">
        <v>45</v>
      </c>
      <c r="C26" s="5" t="n">
        <v>41</v>
      </c>
    </row>
    <row r="27" spans="1:3">
      <c r="A27" s="4" t="s">
        <v>163</v>
      </c>
      <c r="B27" s="5" t="n">
        <v>-46539</v>
      </c>
      <c r="C27" s="5" t="n">
        <v>-2994</v>
      </c>
    </row>
    <row r="28" spans="1:3">
      <c r="A28" s="4" t="s">
        <v>164</v>
      </c>
      <c r="B28" s="5" t="n">
        <v>-52130</v>
      </c>
      <c r="C28" s="5" t="n">
        <v>-3673</v>
      </c>
    </row>
    <row r="29" spans="1:3">
      <c r="A29" s="3" t="s">
        <v>165</v>
      </c>
    </row>
    <row r="30" spans="1:3">
      <c r="A30" s="4" t="s">
        <v>166</v>
      </c>
      <c r="B30" s="5" t="n">
        <v>-1514</v>
      </c>
    </row>
    <row r="31" spans="1:3">
      <c r="A31" s="4" t="s">
        <v>167</v>
      </c>
      <c r="B31" s="5" t="n">
        <v>-1381</v>
      </c>
      <c r="C31" s="5" t="n">
        <v>-3768</v>
      </c>
    </row>
    <row r="32" spans="1:3">
      <c r="A32" s="4" t="s">
        <v>168</v>
      </c>
      <c r="B32" s="5" t="n">
        <v>-1371</v>
      </c>
      <c r="C32" s="5" t="n">
        <v>-383</v>
      </c>
    </row>
    <row r="33" spans="1:3">
      <c r="A33" s="4" t="s">
        <v>169</v>
      </c>
      <c r="B33" s="5" t="n">
        <v>-749</v>
      </c>
    </row>
    <row r="34" spans="1:3">
      <c r="A34" s="4" t="s">
        <v>170</v>
      </c>
      <c r="B34" s="5" t="n">
        <v>105000</v>
      </c>
    </row>
    <row r="35" spans="1:3">
      <c r="A35" s="4" t="s">
        <v>171</v>
      </c>
      <c r="B35" s="5" t="n">
        <v>-72500</v>
      </c>
      <c r="C35" s="5" t="n">
        <v>-2500</v>
      </c>
    </row>
    <row r="36" spans="1:3">
      <c r="A36" s="4" t="s">
        <v>172</v>
      </c>
      <c r="B36" s="5" t="n">
        <v>-338</v>
      </c>
      <c r="C36" s="5" t="n">
        <v>-321</v>
      </c>
    </row>
    <row r="37" spans="1:3">
      <c r="A37" s="4" t="s">
        <v>173</v>
      </c>
      <c r="B37" s="5" t="n">
        <v>858</v>
      </c>
      <c r="C37" s="5" t="n">
        <v>476</v>
      </c>
    </row>
    <row r="38" spans="1:3">
      <c r="A38" s="4" t="s">
        <v>174</v>
      </c>
      <c r="B38" s="5" t="n">
        <v>1740</v>
      </c>
      <c r="C38" s="5" t="n">
        <v>1299</v>
      </c>
    </row>
    <row r="39" spans="1:3">
      <c r="A39" s="4" t="s">
        <v>133</v>
      </c>
      <c r="B39" s="5" t="n">
        <v>-2862</v>
      </c>
      <c r="C39" s="5" t="n">
        <v>-442</v>
      </c>
    </row>
    <row r="40" spans="1:3">
      <c r="A40" s="4" t="s">
        <v>175</v>
      </c>
      <c r="B40" s="5" t="n">
        <v>1699</v>
      </c>
    </row>
    <row r="41" spans="1:3">
      <c r="A41" s="4" t="s">
        <v>176</v>
      </c>
      <c r="B41" s="5" t="n">
        <v>28582</v>
      </c>
      <c r="C41" s="5" t="n">
        <v>-5639</v>
      </c>
    </row>
    <row r="42" spans="1:3">
      <c r="A42" s="4" t="s">
        <v>177</v>
      </c>
      <c r="B42" s="5" t="n">
        <v>-15259</v>
      </c>
      <c r="C42" s="5" t="n">
        <v>2257</v>
      </c>
    </row>
    <row r="43" spans="1:3">
      <c r="A43" s="4" t="s">
        <v>178</v>
      </c>
      <c r="B43" s="5" t="n">
        <v>15259</v>
      </c>
      <c r="C43" s="5" t="n">
        <v>14424</v>
      </c>
    </row>
    <row r="44" spans="1:3">
      <c r="A44" s="4" t="s">
        <v>179</v>
      </c>
      <c r="C44" s="5" t="n">
        <v>16681</v>
      </c>
    </row>
    <row r="45" spans="1:3">
      <c r="A45" s="3" t="s">
        <v>180</v>
      </c>
    </row>
    <row r="46" spans="1:3">
      <c r="A46" s="4" t="s">
        <v>181</v>
      </c>
      <c r="B46" s="5" t="n">
        <v>3314</v>
      </c>
      <c r="C46" s="5" t="n">
        <v>75</v>
      </c>
    </row>
    <row r="47" spans="1:3">
      <c r="A47" s="4" t="s">
        <v>182</v>
      </c>
      <c r="B47" s="5" t="n">
        <v>2247</v>
      </c>
      <c r="C47" s="5" t="n">
        <v>2061</v>
      </c>
    </row>
    <row r="48" spans="1:3">
      <c r="A48" s="3" t="s">
        <v>183</v>
      </c>
    </row>
    <row r="49" spans="1:3">
      <c r="A49" s="4" t="s">
        <v>184</v>
      </c>
      <c r="B49" s="6" t="n">
        <v>-480</v>
      </c>
    </row>
    <row r="50" spans="1:3">
      <c r="A50" s="4" t="s">
        <v>185</v>
      </c>
      <c r="C50" s="5" t="n">
        <v>943</v>
      </c>
    </row>
    <row r="51" spans="1:3">
      <c r="A51" s="4" t="s">
        <v>186</v>
      </c>
      <c r="C51" s="5" t="n">
        <v>698</v>
      </c>
    </row>
    <row r="52" spans="1:3">
      <c r="A52" s="4" t="s">
        <v>187</v>
      </c>
      <c r="C52" s="6" t="n">
        <v>2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8</v>
      </c>
      <c r="B1" s="2" t="s">
        <v>82</v>
      </c>
    </row>
    <row r="2" spans="1:4">
      <c r="B2" s="2" t="s">
        <v>2</v>
      </c>
      <c r="C2" s="2" t="s">
        <v>485</v>
      </c>
      <c r="D2" s="2" t="s">
        <v>486</v>
      </c>
    </row>
    <row r="3" spans="1:4">
      <c r="A3" s="3" t="s">
        <v>709</v>
      </c>
    </row>
    <row r="4" spans="1:4">
      <c r="A4" s="4" t="s">
        <v>710</v>
      </c>
      <c r="B4" s="6" t="n">
        <v>147525</v>
      </c>
      <c r="C4" s="6" t="n">
        <v>143994</v>
      </c>
      <c r="D4" s="6" t="n">
        <v>144289</v>
      </c>
    </row>
    <row r="5" spans="1:4">
      <c r="A5" s="4" t="s">
        <v>710</v>
      </c>
      <c r="B5" s="5" t="n">
        <v>155031</v>
      </c>
      <c r="C5" s="5" t="n">
        <v>147525</v>
      </c>
      <c r="D5" s="5" t="n">
        <v>143994</v>
      </c>
    </row>
    <row r="6" spans="1:4">
      <c r="A6" s="4" t="s">
        <v>117</v>
      </c>
    </row>
    <row r="7" spans="1:4">
      <c r="A7" s="3" t="s">
        <v>709</v>
      </c>
    </row>
    <row r="8" spans="1:4">
      <c r="A8" s="4" t="s">
        <v>710</v>
      </c>
      <c r="B8" s="5" t="n">
        <v>-438</v>
      </c>
      <c r="C8" s="5" t="n">
        <v>-219</v>
      </c>
    </row>
    <row r="9" spans="1:4">
      <c r="A9" s="4" t="s">
        <v>711</v>
      </c>
      <c r="B9" s="5" t="n">
        <v>-42</v>
      </c>
      <c r="C9" s="5" t="n">
        <v>-219</v>
      </c>
      <c r="D9" s="5" t="n">
        <v>-219</v>
      </c>
    </row>
    <row r="10" spans="1:4">
      <c r="A10" s="4" t="s">
        <v>712</v>
      </c>
      <c r="B10" s="5" t="n">
        <v>-42</v>
      </c>
      <c r="C10" s="5" t="n">
        <v>-219</v>
      </c>
      <c r="D10" s="5" t="n">
        <v>-219</v>
      </c>
    </row>
    <row r="11" spans="1:4">
      <c r="A11" s="4" t="s">
        <v>710</v>
      </c>
      <c r="B11" s="5" t="n">
        <v>-480</v>
      </c>
      <c r="C11" s="5" t="n">
        <v>-438</v>
      </c>
      <c r="D11" s="5" t="n">
        <v>-219</v>
      </c>
    </row>
    <row r="12" spans="1:4">
      <c r="A12" s="4" t="s">
        <v>713</v>
      </c>
    </row>
    <row r="13" spans="1:4">
      <c r="A13" s="3" t="s">
        <v>709</v>
      </c>
    </row>
    <row r="14" spans="1:4">
      <c r="A14" s="4" t="s">
        <v>710</v>
      </c>
      <c r="B14" s="5" t="n">
        <v>-438</v>
      </c>
      <c r="C14" s="5" t="n">
        <v>-219</v>
      </c>
    </row>
    <row r="15" spans="1:4">
      <c r="A15" s="4" t="s">
        <v>711</v>
      </c>
      <c r="B15" s="5" t="n">
        <v>-42</v>
      </c>
      <c r="C15" s="5" t="n">
        <v>-219</v>
      </c>
      <c r="D15" s="5" t="n">
        <v>-219</v>
      </c>
    </row>
    <row r="16" spans="1:4">
      <c r="A16" s="4" t="s">
        <v>712</v>
      </c>
      <c r="B16" s="5" t="n">
        <v>-42</v>
      </c>
      <c r="C16" s="5" t="n">
        <v>-219</v>
      </c>
      <c r="D16" s="5" t="n">
        <v>-219</v>
      </c>
    </row>
    <row r="17" spans="1:4">
      <c r="A17" s="4" t="s">
        <v>710</v>
      </c>
      <c r="B17" s="6" t="n">
        <v>-480</v>
      </c>
      <c r="C17" s="6" t="n">
        <v>-438</v>
      </c>
      <c r="D17" s="6" t="n">
        <v>-2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363</v>
      </c>
      <c r="C1" s="2" t="s">
        <v>362</v>
      </c>
      <c r="D1" s="2" t="s">
        <v>383</v>
      </c>
      <c r="E1" s="2" t="s">
        <v>364</v>
      </c>
    </row>
    <row r="2" spans="1:5">
      <c r="A2" s="4" t="s">
        <v>375</v>
      </c>
    </row>
    <row r="3" spans="1:5">
      <c r="A3" s="3" t="s">
        <v>715</v>
      </c>
    </row>
    <row r="4" spans="1:5">
      <c r="A4" s="4" t="s">
        <v>373</v>
      </c>
      <c r="E4" s="6" t="n">
        <v>50000000</v>
      </c>
    </row>
    <row r="5" spans="1:5">
      <c r="A5" s="4" t="s">
        <v>258</v>
      </c>
    </row>
    <row r="6" spans="1:5">
      <c r="A6" s="3" t="s">
        <v>715</v>
      </c>
    </row>
    <row r="7" spans="1:5">
      <c r="A7" s="4" t="s">
        <v>389</v>
      </c>
      <c r="D7" s="6" t="n">
        <v>24273000</v>
      </c>
    </row>
    <row r="8" spans="1:5">
      <c r="A8" s="4" t="s">
        <v>716</v>
      </c>
    </row>
    <row r="9" spans="1:5">
      <c r="A9" s="3" t="s">
        <v>715</v>
      </c>
    </row>
    <row r="10" spans="1:5">
      <c r="A10" s="4" t="s">
        <v>389</v>
      </c>
      <c r="D10" s="6" t="n">
        <v>26400000</v>
      </c>
    </row>
    <row r="11" spans="1:5">
      <c r="A11" s="4" t="s">
        <v>717</v>
      </c>
    </row>
    <row r="12" spans="1:5">
      <c r="A12" s="3" t="s">
        <v>715</v>
      </c>
    </row>
    <row r="13" spans="1:5">
      <c r="A13" s="4" t="s">
        <v>377</v>
      </c>
      <c r="C13" s="6" t="n">
        <v>27000000</v>
      </c>
    </row>
    <row r="14" spans="1:5">
      <c r="A14" s="4" t="s">
        <v>373</v>
      </c>
      <c r="B14" s="6" t="n">
        <v>23</v>
      </c>
      <c r="C14" s="6" t="n">
        <v>23000000</v>
      </c>
    </row>
    <row r="15" spans="1:5">
      <c r="A15" s="4" t="s">
        <v>718</v>
      </c>
    </row>
    <row r="16" spans="1:5">
      <c r="A16" s="3" t="s">
        <v>715</v>
      </c>
    </row>
    <row r="17" spans="1:5">
      <c r="A17" s="4" t="s">
        <v>388</v>
      </c>
      <c r="B17" s="5" t="n">
        <v>27000000</v>
      </c>
    </row>
    <row r="18" spans="1:5">
      <c r="A18" s="4" t="s">
        <v>719</v>
      </c>
      <c r="B18" s="6" t="n">
        <v>5000000</v>
      </c>
    </row>
    <row r="19" spans="1:5">
      <c r="A19" s="4" t="s">
        <v>720</v>
      </c>
      <c r="B19" s="4" t="s">
        <v>721</v>
      </c>
    </row>
    <row r="20" spans="1:5">
      <c r="A20" s="4" t="s">
        <v>722</v>
      </c>
      <c r="B20" s="4" t="s">
        <v>466</v>
      </c>
    </row>
    <row r="21" spans="1:5">
      <c r="A21" s="4" t="s">
        <v>723</v>
      </c>
      <c r="B21" s="6" t="n">
        <v>12000000</v>
      </c>
    </row>
    <row r="22" spans="1:5">
      <c r="A22" s="4" t="s">
        <v>724</v>
      </c>
    </row>
    <row r="23" spans="1:5">
      <c r="A23" s="3" t="s">
        <v>715</v>
      </c>
    </row>
    <row r="24" spans="1:5">
      <c r="A24" s="4" t="s">
        <v>377</v>
      </c>
      <c r="B24" s="5" t="n">
        <v>27000000</v>
      </c>
    </row>
    <row r="25" spans="1:5">
      <c r="A25" s="4" t="s">
        <v>725</v>
      </c>
    </row>
    <row r="26" spans="1:5">
      <c r="A26" s="3" t="s">
        <v>715</v>
      </c>
    </row>
    <row r="27" spans="1:5">
      <c r="A27" s="4" t="s">
        <v>389</v>
      </c>
      <c r="B27" s="5" t="n">
        <v>44000000</v>
      </c>
    </row>
    <row r="28" spans="1:5">
      <c r="A28" s="4" t="s">
        <v>726</v>
      </c>
      <c r="B28" s="6" t="n">
        <v>1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8:37:21Z</dcterms:created>
  <dcterms:modified xmlns:dcterms="http://purl.org/dc/terms/" xmlns:xsi="http://www.w3.org/2001/XMLSchema-instance" xsi:type="dcterms:W3CDTF">2019-10-31T18:37:21Z</dcterms:modified>
</cp:coreProperties>
</file>